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DEI Informa"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CORPORATE INFORMATION" sheetId="6" state="visible" r:id="rId6"/>
    <sheet xmlns:r="http://schemas.openxmlformats.org/officeDocument/2006/relationships" name="STATEMENT OF COMPLIANCE AND BAS" sheetId="7" state="visible" r:id="rId7"/>
    <sheet xmlns:r="http://schemas.openxmlformats.org/officeDocument/2006/relationships" name="CHANGES IN ACCOUNTING PRINCIPLE" sheetId="8" state="visible" r:id="rId8"/>
    <sheet xmlns:r="http://schemas.openxmlformats.org/officeDocument/2006/relationships" name="SIGNIFICANT ACCOUNTING JUDGEMEN" sheetId="9" state="visible" r:id="rId9"/>
    <sheet xmlns:r="http://schemas.openxmlformats.org/officeDocument/2006/relationships" name="INVENTORIES" sheetId="10" state="visible" r:id="rId10"/>
    <sheet xmlns:r="http://schemas.openxmlformats.org/officeDocument/2006/relationships" name="REVOLVING FACILITY" sheetId="11" state="visible" r:id="rId11"/>
    <sheet xmlns:r="http://schemas.openxmlformats.org/officeDocument/2006/relationships" name="SHARE CAPITAL" sheetId="12" state="visible" r:id="rId12"/>
    <sheet xmlns:r="http://schemas.openxmlformats.org/officeDocument/2006/relationships" name="INCOME TAXES" sheetId="13" state="visible" r:id="rId13"/>
    <sheet xmlns:r="http://schemas.openxmlformats.org/officeDocument/2006/relationships" name="SELLING, GENERAL AND ADMINISTRA" sheetId="14" state="visible" r:id="rId14"/>
    <sheet xmlns:r="http://schemas.openxmlformats.org/officeDocument/2006/relationships" name="EARNINGS PER SHARE" sheetId="15" state="visible" r:id="rId15"/>
    <sheet xmlns:r="http://schemas.openxmlformats.org/officeDocument/2006/relationships" name="RELATED PARTY DISCLOSURES" sheetId="16" state="visible" r:id="rId16"/>
    <sheet xmlns:r="http://schemas.openxmlformats.org/officeDocument/2006/relationships" name="SEGMENT INFORMATION" sheetId="17" state="visible" r:id="rId17"/>
    <sheet xmlns:r="http://schemas.openxmlformats.org/officeDocument/2006/relationships" name="FINANCIAL RISK MANAGEMENT" sheetId="18" state="visible" r:id="rId18"/>
    <sheet xmlns:r="http://schemas.openxmlformats.org/officeDocument/2006/relationships" name="CHANGES IN ACCOUNTING PRINCIP_2" sheetId="19" state="visible" r:id="rId19"/>
    <sheet xmlns:r="http://schemas.openxmlformats.org/officeDocument/2006/relationships" name="INVENTORIES (Tables)" sheetId="20" state="visible" r:id="rId20"/>
    <sheet xmlns:r="http://schemas.openxmlformats.org/officeDocument/2006/relationships" name="SHARE CAPITAL (Tables)" sheetId="21" state="visible" r:id="rId21"/>
    <sheet xmlns:r="http://schemas.openxmlformats.org/officeDocument/2006/relationships" name="INCOME TAXES (Tables)" sheetId="22" state="visible" r:id="rId22"/>
    <sheet xmlns:r="http://schemas.openxmlformats.org/officeDocument/2006/relationships" name="SELLING, GENERAL AND ADMINIST_2"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FINANCIAL RISK MANAGEMENT (Tabl" sheetId="26" state="visible" r:id="rId26"/>
    <sheet xmlns:r="http://schemas.openxmlformats.org/officeDocument/2006/relationships" name="CHANGES IN ACCOUNTING POLICIES " sheetId="27" state="visible" r:id="rId27"/>
    <sheet xmlns:r="http://schemas.openxmlformats.org/officeDocument/2006/relationships" name="CHANGES IN ACCOUNTING POLICIE_2" sheetId="28" state="visible" r:id="rId28"/>
    <sheet xmlns:r="http://schemas.openxmlformats.org/officeDocument/2006/relationships" name="CHANGES IN ACCOUNTING POLICIE_3" sheetId="29" state="visible" r:id="rId29"/>
    <sheet xmlns:r="http://schemas.openxmlformats.org/officeDocument/2006/relationships" name="CHANGES IN ACCOUNTING POLICIE_4" sheetId="30" state="visible" r:id="rId30"/>
    <sheet xmlns:r="http://schemas.openxmlformats.org/officeDocument/2006/relationships" name="INVENTORIES (Details)" sheetId="31" state="visible" r:id="rId31"/>
    <sheet xmlns:r="http://schemas.openxmlformats.org/officeDocument/2006/relationships" name="REVOLVING FACILITY - Terms (Det" sheetId="32" state="visible" r:id="rId32"/>
    <sheet xmlns:r="http://schemas.openxmlformats.org/officeDocument/2006/relationships" name="SHARE CAPITAL (Details)" sheetId="33" state="visible" r:id="rId33"/>
    <sheet xmlns:r="http://schemas.openxmlformats.org/officeDocument/2006/relationships" name="SHARE CAPITAL (Details 1)" sheetId="34" state="visible" r:id="rId34"/>
    <sheet xmlns:r="http://schemas.openxmlformats.org/officeDocument/2006/relationships" name="SHARE CAPITAL (Details 2)" sheetId="35" state="visible" r:id="rId35"/>
    <sheet xmlns:r="http://schemas.openxmlformats.org/officeDocument/2006/relationships" name="SHARE CAPITAL (Details Narrativ"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SELLING, GENERAL AND ADMINIST_3" sheetId="39" state="visible" r:id="rId39"/>
    <sheet xmlns:r="http://schemas.openxmlformats.org/officeDocument/2006/relationships" name="EARNINGS PER SHARE (Details)" sheetId="40" state="visible" r:id="rId40"/>
    <sheet xmlns:r="http://schemas.openxmlformats.org/officeDocument/2006/relationships" name="RELATED PARTY DISCLOSURES (Deta" sheetId="41" state="visible" r:id="rId41"/>
    <sheet xmlns:r="http://schemas.openxmlformats.org/officeDocument/2006/relationships" name="SEGMENT INFORMATION (Details)" sheetId="42" state="visible" r:id="rId42"/>
    <sheet xmlns:r="http://schemas.openxmlformats.org/officeDocument/2006/relationships" name="SEGMENT INFORMATION (Details 1)" sheetId="43" state="visible" r:id="rId43"/>
    <sheet xmlns:r="http://schemas.openxmlformats.org/officeDocument/2006/relationships" name="SEGMENT INFORMATION (Details 2)" sheetId="44" state="visible" r:id="rId44"/>
    <sheet xmlns:r="http://schemas.openxmlformats.org/officeDocument/2006/relationships" name="FINANCIAL RISK MANAGEMENT (Deta" sheetId="45" state="visible" r:id="rId45"/>
    <sheet xmlns:r="http://schemas.openxmlformats.org/officeDocument/2006/relationships" name="FINANCIAL RISK MANAGEMENT (De_2" sheetId="46" state="visible" r:id="rId46"/>
  </sheets>
  <definedNames/>
  <calcPr calcId="124519" fullCalcOnLoad="1"/>
</workbook>
</file>

<file path=xl/sharedStrings.xml><?xml version="1.0" encoding="utf-8"?>
<sst xmlns="http://schemas.openxmlformats.org/spreadsheetml/2006/main" uniqueCount="370">
  <si>
    <t>Document and Entity DEI Information - shares</t>
  </si>
  <si>
    <t>3 Months Ended</t>
  </si>
  <si>
    <t>May 04, 2019</t>
  </si>
  <si>
    <t>Jun. 14, 2019</t>
  </si>
  <si>
    <t>Document and Entity Information</t>
  </si>
  <si>
    <t>Entity Registrant Name</t>
  </si>
  <si>
    <t>DAVIDsTEA Inc.</t>
  </si>
  <si>
    <t>Entity Central Index Key</t>
  </si>
  <si>
    <t>0001627606</t>
  </si>
  <si>
    <t>Document Type</t>
  </si>
  <si>
    <t>10-Q</t>
  </si>
  <si>
    <t>Document Period End Date</t>
  </si>
  <si>
    <t>May 4,
		2019</t>
  </si>
  <si>
    <t>Document Fiscal Year Focus</t>
  </si>
  <si>
    <t>2020</t>
  </si>
  <si>
    <t>Document Fiscal Period Focus</t>
  </si>
  <si>
    <t>Q1</t>
  </si>
  <si>
    <t>Amendment Flag</t>
  </si>
  <si>
    <t>false</t>
  </si>
  <si>
    <t>Current Fiscal Year End Date</t>
  </si>
  <si>
    <t>--02-02</t>
  </si>
  <si>
    <t>Entity Current Reporting Status</t>
  </si>
  <si>
    <t>Yes</t>
  </si>
  <si>
    <t>Entity Filer Category</t>
  </si>
  <si>
    <t>Non-accelerated Filer</t>
  </si>
  <si>
    <t>Entity Common Stock, Shares Outstanding</t>
  </si>
  <si>
    <t>Entity Small Business</t>
  </si>
  <si>
    <t>Entity Emerging Growth Company</t>
  </si>
  <si>
    <t>true</t>
  </si>
  <si>
    <t>Entity Ex Transition Period</t>
  </si>
  <si>
    <t>Entity Shell Company</t>
  </si>
  <si>
    <t>INTERIM CONSOLIDATED BALANCE SHEETS - CAD ($) $ in Thousands</t>
  </si>
  <si>
    <t>Feb. 02, 2019</t>
  </si>
  <si>
    <t>Current</t>
  </si>
  <si>
    <t>Cash</t>
  </si>
  <si>
    <t>Accounts and other receivables</t>
  </si>
  <si>
    <t>Inventories</t>
  </si>
  <si>
    <t>Income tax receivable</t>
  </si>
  <si>
    <t>Prepaid expenses and deposits</t>
  </si>
  <si>
    <t>Total current assets</t>
  </si>
  <si>
    <t>Property and equipment</t>
  </si>
  <si>
    <t>Intangible assets</t>
  </si>
  <si>
    <t>Right-of-use assets</t>
  </si>
  <si>
    <t xml:space="preserve"> </t>
  </si>
  <si>
    <t>Total assets</t>
  </si>
  <si>
    <t>Trade and other payables</t>
  </si>
  <si>
    <t>Deferred revenue</t>
  </si>
  <si>
    <t>Current portion of provisions</t>
  </si>
  <si>
    <t>Current portion of lease liabilities</t>
  </si>
  <si>
    <t>Total current liabilities</t>
  </si>
  <si>
    <t>Deferred rent and lease inducements</t>
  </si>
  <si>
    <t>Provisions</t>
  </si>
  <si>
    <t>Non-current portion of lease liabilities</t>
  </si>
  <si>
    <t>Total liabilities</t>
  </si>
  <si>
    <t>Commitments and contingencies</t>
  </si>
  <si>
    <t>Equity</t>
  </si>
  <si>
    <t>Share capital</t>
  </si>
  <si>
    <t>Contributed surplus</t>
  </si>
  <si>
    <t>Deficit</t>
  </si>
  <si>
    <t>Accumulated other comprehensive income</t>
  </si>
  <si>
    <t>Total equity</t>
  </si>
  <si>
    <t>Total liabilities and equity</t>
  </si>
  <si>
    <t>INTERIM CONSOLIDATED STATEMENTS OF INCOME (LOSS) AND COMPREHENSIVE INCOME (LOSS) (Unaudited) - CAD ($) $ in Thousands</t>
  </si>
  <si>
    <t>May 05, 2018</t>
  </si>
  <si>
    <t>Profit or loss [abstract]</t>
  </si>
  <si>
    <t>Sales</t>
  </si>
  <si>
    <t>Cost of sales</t>
  </si>
  <si>
    <t>Gross profit</t>
  </si>
  <si>
    <t>Selling, general and administration expenses</t>
  </si>
  <si>
    <t>Results from operating activities</t>
  </si>
  <si>
    <t>Finance costs</t>
  </si>
  <si>
    <t>Finance income</t>
  </si>
  <si>
    <t>Loss before income taxes</t>
  </si>
  <si>
    <t>Provision for income tax (recovery)</t>
  </si>
  <si>
    <t>Net loss</t>
  </si>
  <si>
    <t>Items to be reclassified subsequently to income:</t>
  </si>
  <si>
    <t>Unrealized net gain (loss) on forward exchange contracts</t>
  </si>
  <si>
    <t>Realized net (gain) loss on forward exchange contracts reclassified to inventory</t>
  </si>
  <si>
    <t>Provision for income tax recovery</t>
  </si>
  <si>
    <t>Cumulative translation adjustment</t>
  </si>
  <si>
    <t>Other comprehensive income (loss), net of tax</t>
  </si>
  <si>
    <t>Total comprehensive loss</t>
  </si>
  <si>
    <t>Net loss per share:</t>
  </si>
  <si>
    <t>Basic and fully diluted</t>
  </si>
  <si>
    <t>Weighted average number of shares outstanding</t>
  </si>
  <si>
    <t>INTERIM CONSOLIDATED STATEMENTS OF CASH FLOWS (Unaudited) - CAD ($) $ in Thousands</t>
  </si>
  <si>
    <t>OPERATING ACTIVITIES</t>
  </si>
  <si>
    <t>Items not affecting cash:</t>
  </si>
  <si>
    <t>Depreciation of property and equipment</t>
  </si>
  <si>
    <t>Amortization of intangible assets</t>
  </si>
  <si>
    <t>Amortization of right-of-use assets</t>
  </si>
  <si>
    <t>Interest on lease liabilities</t>
  </si>
  <si>
    <t>Deferred rent</t>
  </si>
  <si>
    <t>Recovery for onerous contracts</t>
  </si>
  <si>
    <t>Stock-based compensation expense</t>
  </si>
  <si>
    <t>Amortization of financing fees</t>
  </si>
  <si>
    <t>Accretion on provisions</t>
  </si>
  <si>
    <t>Deferred income taxes</t>
  </si>
  <si>
    <t>Sub-total</t>
  </si>
  <si>
    <t>Net change in other non-cash working capital balances related to operations</t>
  </si>
  <si>
    <t>Cash flows related to operating activities</t>
  </si>
  <si>
    <t>FINANCING ACTIVITIES</t>
  </si>
  <si>
    <t>Payment of lease liabilities</t>
  </si>
  <si>
    <t>Cash flows related to financing activities</t>
  </si>
  <si>
    <t>INVESTING ACTIVITIES</t>
  </si>
  <si>
    <t>Additions to property and equipment</t>
  </si>
  <si>
    <t>Additions to intangible assets</t>
  </si>
  <si>
    <t>Cash flows related to investing activities</t>
  </si>
  <si>
    <t>Decrease in cash during the period</t>
  </si>
  <si>
    <t>Cash, beginning of the period</t>
  </si>
  <si>
    <t>Cash, end of the period</t>
  </si>
  <si>
    <t>Cash paid for:</t>
  </si>
  <si>
    <t>Interest</t>
  </si>
  <si>
    <t>Income taxes (classified as operating activity)</t>
  </si>
  <si>
    <t>Cash received for:</t>
  </si>
  <si>
    <t>INTERIM CONSOLIDATED STATEMENTS OF EQUITY (DEFICIT) (Unaudited) - CAD ($) $ in Thousands</t>
  </si>
  <si>
    <t>Share Capital [Member]</t>
  </si>
  <si>
    <t>Contributed Surplus [Member]</t>
  </si>
  <si>
    <t>Accumulated Derivative Financial Instrument Adjustment</t>
  </si>
  <si>
    <t>Accumulated Foreign Currency Translation Adjustment</t>
  </si>
  <si>
    <t>Accumulated Other Comprehensive Income</t>
  </si>
  <si>
    <t>Total</t>
  </si>
  <si>
    <t>Balance, beginning of period at Feb. 03, 2018</t>
  </si>
  <si>
    <t>Statement Line Items [Line Items]</t>
  </si>
  <si>
    <t>Other comprehensive loss</t>
  </si>
  <si>
    <t>Issuance of common shares</t>
  </si>
  <si>
    <t>Common shares issued on vesting of restricted stock units</t>
  </si>
  <si>
    <t>Income tax impact associated with stock options</t>
  </si>
  <si>
    <t>Balance, end of period at May. 05, 2018</t>
  </si>
  <si>
    <t>Balance, beginning of period at Feb. 02, 2019</t>
  </si>
  <si>
    <t>Excess of onerous lease provision over right-of-use asset</t>
  </si>
  <si>
    <t>Adjusted balance at beginning of period</t>
  </si>
  <si>
    <t>Balance, end of period at May. 04, 2019</t>
  </si>
  <si>
    <t>CORPORATE INFORMATION</t>
  </si>
  <si>
    <t>The
unaudited condensed interim consolidated financial statements of DAVIDsTEA Inc. and its subsidiary (collectively, the “Company”)
for the three-month period ended May 4, 2019 were authorized for issue in accordance with a resolution of the Board of Directors
on June 18, 2019. The Company is incorporated and domiciled in Canada and its shares are publicly traded on the NASDAQ Global
Market under the symbol “DTEA”. The registered office is located at 5430, Ferrier St., Town of Mount-Royal, Quebec,
Canada, H4P 1M2. The
Company is engaged in the retail and online sale of tea, tea accessories and food and beverages in Canada and the United States.
The results of operations for the interim period are not necessarily indicative of the results of operations for the full year.
Sales fluctuate from quarter to quarter. Sales are traditionally higher in the fourth fiscal quarter due to the year-end holiday
season, and tend to be lowest in the second and third fiscal quarter because of lower customer traffic during the summer months.</t>
  </si>
  <si>
    <t>STATEMENT OF COMPLIANCE AND BASIS OF PREPARATION</t>
  </si>
  <si>
    <t>These
unaudited condensed interim consolidated financial statements have been prepared in accordance with IAS 34, “Interim Financial
Reporting” as issued by the International Accounting Standards Board (“IASB”). Accordingly, these financial
statements do not include all of the financial statement disclosures required for annual financial statements and should be read
in conjunction with the Company’s audited consolidated financial statements for the year ended February 2, 2019, which have
been prepared in accordance with International Financial Reporting Standards (“IFRS”) as issued by the IASB. In management’s
opinion, the unaudited condensed interim consolidated financial statements reflect all the adjustments that are necessary for
a fair presentation of the results for the interim period presented. These unaudited condensed interim consolidated financial
statements have been prepared using the accounting policies and methods of computation as outlined in note 3 of the consolidated
financial statements for the year ended February 2, 2019, other than as disclosed in note 3 below.</t>
  </si>
  <si>
    <t>CHANGES IN ACCOUNTING PRINCIPLES</t>
  </si>
  <si>
    <t>Changes In Accounting Principles</t>
  </si>
  <si>
    <t>IFRS
16 – Leases IFRS
16, “Leases’’ (“IFRS 16’’) replaces IAS 17, “Leases’’ and related interpretations.
This standard provides a single model for leases abolishing the current distinction between finance and operating leases, with
most leases being recognized on the balance sheet. Certain exemptions will apply for short-term leases and leases of low value
assets. The new standard is effective for annual periods beginning on or after January 1, 2019. a)
Nature of the effect of adoption of IFRS 16 The
Company has adopted IFRS 16 as at February 3, 2019. The adoption of IFRS 16 had a significant impact as the Company recognized
new assets and liabilities for its operating leases of retail stores. In addition, the nature and timing of expenses related to
those leases will change as IFRS 16 replaces the straight-line operating lease expense with a depreciation charge for right-of-use
assets and interest expense on lease liabilities. The Company has elected to apply the modified retrospective method by setting
right-of-use assets based on the lease liability at the date of initial application, adjusted by the amount of any prepaid or
accrued lease payments, and has applied the following practical expedients:
- applying IFRS 16
exclusively to contracts that were previously identified as leases applying IAS 17 at the date of initial application;
- applying a single
discount rate to a portfolio of leases with reasonably similar characteristics;
- relying on its assessment
of whether leases are onerous applying IAS 37 immediately before the date of initial application as an alternative to performing
an impairment review of the right-of-use asset;
- excluding initial
direct costs from the measurement of the right-of-use asset at the date of initial application; and
- not separating the
lease component and its associated non-lease component. The
effect of adoption of IFRS 16 as at February 3, 2019 is as follows:
February
2, February
3,
2019 IFRS
16 2019
$ Adoption $
ASSETS
Right-of-use
assets — 75,596 75,596
Other
assets 122,500 — 122,500
Total
assets 122,500 75,596 198,096
LIABILITIES
Lease
liability — 102,168 102,168
Deferred
rent and lease inducements 8,698 (8,698 ) —
Provisions 19,154 (19,154 ) —
Other
liabilities 27,192 — 27,192
Total
liabilities 55,044 74,316 129,360
EQUITY
Deficit (47,960 ) 1,280 (46,680 )
Other 115,416 — 115,416
Total
equity 67,456 1,280 68,736
TOTAL
LIABILITIES AND EQUITY 122,500 75,596 198,096 For
leases previously classified as operating leases, the Company recorded the right-of-use assets based on the amount equal to the
lease liabilities, adjusted for any related prepaid and accrued lease payments previously recognized. Due to this, the Company
derecognized an amount of $8,698 that was previously included under deferred rent and leasehold inducements with a corresponding
adjustment to the right-of-use asset. The
excess of onerous lease provision under IAS 37 over right-of-use asset at the date of transition (mainly due to the higher discount
rate used to calculate the lease liability and related right-of-use asset) amounted to $1,280 and was included in deficit. The
lease liabilities as at February 3, 2019 can be reconciled to the operating lease commitments as of February 2, 2019 as follows:
February
3,
2019
$
Minimum
lease payments under operating lease 116,772
Discounted
using a weighted average incremental borrowing rate of 6.63% (24,484 )
Discounted
non-lease component associated with lease component pursuant to practical expedient election 9,880
102,168 Operating
lease payments which were previously included in cost of sales on the consolidated statement of income are replaced with depreciation
expenses (included in selling, general and administrative expenses) from the right-of-use asset and interest expense (included
under finance costs) from the lease liability. b)
Summary of new accounting policies Right-of-use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Unless the
Company is reasonably certain to obtain ownership of the leased asset at the end of the lease term, the recognised right-of-use
assets are depreciated on a straight-line basis over the shorter of its estimated useful life and the lease term. Right-of-use
assets are subject to impairment. Amortization expense is recorded in selling, general and administrative expense. Lease
liabilities At
the commencement date of the lease, the Company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s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The Company has elected to apply the practical expedient to not separate the lease component and its associated non-lease
componen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US $5,000). Lease payments on short-term leases and leases of low-value assets are recognised as expense on a straight-line basis
over the lease term. Significant
judgement in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of three to five years. The Company
applies judgement in evaluating whether it is reasonably certain to exercise the option to renew. That is, it considers all relevant
factors that create an economic incentive for it to exercise the renewal, including store performance, expected future performance
and past business practice. After the commencement date, the Company reassesses the lease term if there is a significant event
or change in circumstances that is within its control and affects its ability to exercise (or not to exercise) the option to renew
(e.g., a change in business strategy). c)
Amounts recognised in the statement of financial position and profit or loss Set
out below are the carrying amounts of the Company’s right-of-use assets and lease liabilities and the movements during the
period:
Right-of
use Lease
assets liability
$ $
Balance,
February 3, 2019 75,596 102,168
Amortization
expense (3,791 ) --
Interest
expense -- 1,827
Payments -- (5,823 )
CTA 568 1,018
Balance,
May 4, 2019 72,373 99,190 The
Company recognizes variable lease payments of $210 for the three months ended May 4, 2019. IFRS
23 – Uncertainty over Income Tax Treatments IFRIC
23, “Uncertainty over Income Tax Treatments” (the “Interpretation”), was issued by the IASB in June 2017.
The Interpretation provides guidance on the accounting for current and deferred tax liabilities and assets in circumstances in
which there is uncertainty over income tax treatments. The Interpretation is effective for annual periods beginning on or after
January 1, 2019. Earlier application is permitted. The Interpretation requires an entity to:
• Contemplate
whether uncertain tax treatments should be considered separately, or together as a group, based on which approach provides
better predictions of the resolution;
• Reflect
an uncertainty in the amount of income tax payable (recoverable) if it is probable that it will pay (or recover) an amount
for the uncertainty; and
• Measure
a tax uncertainty based on the most likely amount or expected value depending on whichever method better predicts the amount
payable (recoverable). The adoption of this interpretation
did not have a significant impact on the Company’s financial statements.</t>
  </si>
  <si>
    <t>SIGNIFICANT ACCOUNTING JUDGEMENTS, ESTIMATES AND ASSUMPTIONS</t>
  </si>
  <si>
    <t>The
preparation of condensed interim consolidated financial statements requires management to make estimates and assumptions using
judgment that affect the application of accounting policies and the reported amounts of assets and liabilities, income and expense
during the reporting period. Estimates and other judgments are continually evaluated and are based on management’s experience
and other factors, including expectations about future events that are believed to be reasonable under the circumstances. Actual
results may differ from those estimates. In
preparing these unaudited condensed interim consolidated financial statements, critical judgements made by management in applying
the Company’s accounting policies and the key sources of estimation uncertainty were the same as those referred to in note
5 of the consolidated financial statements for the year ended February 2, 2019.</t>
  </si>
  <si>
    <t>INVENTORIES</t>
  </si>
  <si>
    <t>Inventories Abstract</t>
  </si>
  <si>
    <t xml:space="preserve">May 4, February 2,
2019 2019
$ $
Finished goods 28,978 28,991
Goods in transit 731 3,262
Packaging 1,933 2,100
31,642 34,353 </t>
  </si>
  <si>
    <t>REVOLVING FACILITY</t>
  </si>
  <si>
    <t>Revolving Facility</t>
  </si>
  <si>
    <t>On
June 11, 2018, the Company amended its existing Credit Agreement (the “Amended Credit Agreement”). The Amended Credit
Agreement provides for a two year revolving facility (“Amended Revolving Facility”) in the principal amount of $15,000
or the equivalent in U.S. dollars, repayable at any time, two years from June 11, 2018, with no accordion feature. Borrowings
under the Amended Revolving Facility may not exceed the lesser of the total commitment for the revolving facility and the borrowing
base, calculated as 75% of the face value of all eligible receivables plus 50% of the estimated value of all eligible inventory,
less any priority payables. The
Amended Credit Agreement subjects the Company to certain financial covenants. Without the prior written consent of the lender,
the Company’s fixed charge coverage ratio may not be less than 1.10:1.00 and the Company’s leverage ratio may not
exceed 3.00:1.00. In addition, the Company’s net tangible worth may not be less than $65,000 and the Company’s minimum
excess availability must not be less than $15,000. The Amended Revolving Facility bears interest based on the Company’s
adjusted leverage ratio, at the bank’s prime rate, U.S. bank rate or LIBOR plus a range from 0.5% to 2.5% per annum. A standby
fee range of 0.3% to 0.5% will be paid on the daily principal amount of the unused portion of the Amended Revolving Facility. The
credit facility also contains nonfinancial covenants that, among other things and subject to certain exceptions, restrict the
Company’s ability to become guarantor or endorser or otherwise become liable upon any note or other obligation other than
in the normal course of business. The Company also cannot make any dividend payments. As
at May 4, 2019, the Company did not have any borrowings under the Amended Revolving Facility.
As
at May 4, 2019, the Company is in breach of its fixed charge coverage ratio and certain nonfinancial covenants. BMO has temporarily
agreed to forbear from exercising remedies under the Credit Agreement, however the Company cannot borrow under the facility. The
Company is in good faith discussions with BMO to install an asset based lending facility that will provide a revolving facility
at commercial reasonable terms.</t>
  </si>
  <si>
    <t>SHARE CAPITAL</t>
  </si>
  <si>
    <t>Share Capital</t>
  </si>
  <si>
    <t>Authorized An
unlimited number of Common shares. Issued
and outstanding
May
4, February
2,
2019 2019
$ $
Share
Capital - Common shares 112,740 112,519
During
the three-month periods ended May 4, 2019 and May 5, 2018, no stock options were exercised for common shares. In
addition, during the three-month period ended May 4, 2019, 39,365 common shares [May 5, 2018 – 29,785 common shares] were
issued in relation to the vesting of restricted stock units (“RSU”), resulting in an increase in share capital of
$221, net of tax [May 5, 2018 — $257] and a reduction in contributed surplus of $439 [May 5, 2018 — $593]. Stock-based
compensation As
at May 4, 2019, 929,053 common shares remain available for issuance under the 2015 Omnibus Plan. No
stock options were granted during the three-month periods ended May 4, 2019 and May 5, 2018. A
summary of the status of the Company’s stock option plan and changes during the three-month period is presented below.
For
the three months ended
May
4, May
5,
2019 2018
Weighted Weighted
average average
Options exercise Options exercise
outstanding price outstanding price
# $ # $
Outstanding,
beginning of year 137,540 7.17 447,779 7.18
Issued - - - -
Exercised - - - -
Forfeitures (9,020 ) 6.2 (55,342 ) 5.34
Outstanding,
end of year 128,520 7.20 392,437 7.44
Exercisable,
end of year 127,101 7.12 260,604 6.01 A
summary of the status of the Company’s RSU plan and changes during the three-month period is presented below.
For
the three months ended
May
4, May
5,
2019 2018
Weighted Weighted
average average
RSUs fair
value RSUs fair
value
outstanding per
unit (1) outstanding per
unit (1)
# $ # $
Outstanding,
beginning of year 270,976 5.26 289,416 9.7
Granted — — 416,450 4.35
Forfeitures (21,716 ) 5.73 (10,880 ) 9.49
Vested (42,934 ) 5.15 (29,785 ) 8.61
Vested,
withheld for tax (33,865 ) 6.44 (31,694 ) 8.58
Outstanding,
end of year 172,461 5.00 633,507 6.29 _____________
(1) Weighted average
fair value per unit as at date of grant. During the three-month period ended
May 4, 2019, the Company recognized a stock-based compensation expense of $127 [May 5, 2018 — $295].</t>
  </si>
  <si>
    <t>INCOME TAXES</t>
  </si>
  <si>
    <t>Income Taxes</t>
  </si>
  <si>
    <t>Income
tax expense is recognized based on management’s best estimate of the weighted average annual income tax rate expected for
the full fiscal year. A
reconciliation of the statutory income tax rate to the effective tax rate is as follows:
For
the three months ended
May
4, May
5,
2019 2018
% $ % $
Income
tax recovery — statutory rate 26.9 (1,077 ) 26.9 (416 )
Increase
(decrease) in provision for income tax (recovery) resulting from:
Non-deductible
items (0.8 ) 33 (4.6 ) 71
Unrecognized
deferred income tax assets (26.1 ) 1,044 — —
Other — — (0.1 ) 1
Income
tax provision (recovery) — effective tax rate — — 22.2 (344 ) A
breakdown of the income tax provision (recovery) on the interim consolidated statement of income (loss) is as follows:
For
the three months ended
May
4, May
5,
2019 2018
$ $
Income
tax provision (recovery)
Current — (1,300 )
Deferred — 956
— (344 )</t>
  </si>
  <si>
    <t>SELLING, GENERAL AND ADMINISTRATION EXPENSES</t>
  </si>
  <si>
    <t>Selling General And Administration Expenses</t>
  </si>
  <si>
    <t xml:space="preserve">For
the three months ended
May
4, May
5,
2019 2018
$ $
Wages,
salaries and employee benefits 16,517 16,480
Depreciation
of property and equipment 1,325 1,686
Amortization
of intangible assets 399 182
Amortization
right-of-use asset 3,791 —
Utilization
of onerous contract — (1,340 )
Recovery
of provision for onerous contracts — (176 )
Stock-based
compensation 127 295
Strategic
review and proxy contest — 794
Other
selling, general and administration 6,550 6,475
28,709 24,396 </t>
  </si>
  <si>
    <t>EARNINGS PER SHARE</t>
  </si>
  <si>
    <t xml:space="preserve">Basic
earnings per share (“EPS”) amounts are calculated by dividing the net income (loss) for the period attributable to
ordinary equity holders by the weighted average number of ordinary shares outstanding during the period. Diluted EPS amounts are
calculated by dividing the net income (loss) attributable to ordinary equity holders (after adjusting for dividends) by the weighted
average number of ordinary shares outstanding during the period plus the weighted average number of ordinary shares that would
be issued on conversion of all the dilutive potential ordinary shares into ordinary shares, unless these would be anti-dilutive. The
following reflects the income and share data used in the basic and diluted EPS computations:
May
4, May
5,
2019 2018
$ $
Net
loss for basic EPS (4,009 ) (1,202 )
Weighted
average number of shares outstanding — basic and diluted 26,019,594 25,893,327
Net
loss per share:
Basic
and fully diluted (0.15 ) (0.05 ) As
a result of the net loss during the three-month periods ended May 4, 2019 and May 5, 2018, the stock options and restricted stock
units disclosed in Note 7 are anti-dilutive. </t>
  </si>
  <si>
    <t>RELATED PARTY DISCLOSURES</t>
  </si>
  <si>
    <t>Disclosure of transactions between related parties [abstract]</t>
  </si>
  <si>
    <t xml:space="preserve">Transactions
with related parties are measured at the exchange amount, being the consideration established and agreed to by the related parties. During
the three-month period ended May 4, 2019, the Company purchased merchandise for resale amounting to $15 [May 5, 2018 - $64], and
provided net infrastructure and administrative services of $18 [May 5, 2018 - $nil] from and to a company controlled by one of
its executive employees, respectively. In
February 2019, the Company entered into an arrangement with a related party of the controlling shareholder for reporting and consulting
services. Subsequent to quarter-end, the Company purchased the perpetual license rights to the reporting data model and associated
intellectual property for $200. </t>
  </si>
  <si>
    <t>SEGMENT INFORMATION</t>
  </si>
  <si>
    <t>Disclosure of operating segments [abstract]</t>
  </si>
  <si>
    <t xml:space="preserve">An
operating segment is a component of the Company that engages in business activities from which it may earn revenues and incur
expenses. The Company has reviewed its operations and determined that each of its retail stores represents an operating segment.
However, because its retail stores have similar economic characteristics, sell similar products, have similar types of customers,
and use similar distribution channels, the Company has determined that these operating segments can be aggregated at a geographic
level. As a result, the Company has concluded that it has two reportable segments, Canada and the U.S., that derive their revenues
from the retail and online sale of tea, tea accessories and food and beverages. The Company’s Chief Executive Officer (the
chief operating decision maker or “CODM”) makes decisions about resources allocation and assesses performance at the
country level, and for which discrete financial information is available. The
Company derives revenue from the following products:
May
4, May
5,
2019 2018
$ $
Tea 33,424 33,230
Tea
accessories 7,655 8,714
Food
and beverages 3,186 3,842
44,265 45,786 Property
and equipment and intangible assets by country are as follows:
May
4, May
5,
2019 2018
$ $
Canada 27,443 37,234
US 1,457 3,763
Total 28,900 40,997 Results
from operating activities before corporate expenses per country are as follows:
For
the three months ended
May
4, 2019
Canada US Consolidated
$ $ $
Sales 34,190 10,075 44,265
Cost
of sales 14,114 3,815 17,929
Gross
profit 20,076 6,260 26,336
Selling,
general and administration expenses (allocated) 15,183 5,197 20,380
Results
from operating activities before corporate expenses 4,893 1,063 5,956
Selling,
general and administration expenses (non-allocated) 8,329
Results
from operating activities (2,373 )
Finance
costs 1,827
Finance
income (191 )
Loss
before income taxes (4,009 )
For
the three months ended
May
5, 2018
Canada US Consolidated
$ $ $
Sales 36,532 9,254 45,786
Cost
of sales 17,816 5,278 23,094
Gross
profit 18,716 3,976 22,692
Selling,
general and administration expenses (allocated) 13,384 4,158 17,542
Provision
for onerous contracts (192 ) (1,324 ) (1,516 )
Results
from operating activities before corporate expenses 5,524 1,142 6,666
Selling,
general and administration expenses (non-allocated) 8,370
Results
from operating activities (1,704 )
Finance
costs 79
Finance
income (237 )
Loss
before income taxes (1,546 ) </t>
  </si>
  <si>
    <t>FINANCIAL RISK MANAGEMENT</t>
  </si>
  <si>
    <t>Disclosure of nature and extent of risks arising from financial instruments [abstract]</t>
  </si>
  <si>
    <t xml:space="preserve">The
Company’s activities expose it to a variety of financial risks, including risks related to foreign exchange, interest rate,
liquidity and credit. Currency
Risk — Foreign Exchange Risk Currency
risk is the risk that the fair value or future cash flows of a financial instrument will fluctuate because of changes in foreign
exchange rates. Given that some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loss in the amount of $6. The
Company’s foreign exchange exposure is as follows:
May
4, February
2,
2019 2019
US$ US$
Cash 810 267
Accounts
receivable 736 1,142
Accounts
payable 1,667 3,869 The
Company’s U.S. subsidiary’s transactions are denominated in U.S. dollars. The
Company had no foreign exchange contracts outstanding as at May 4, 2019.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with variable interest rates. The Company is exposed to cash flow risk under the Revolving Facility which bears interest
at variable interest rates (Note 6). As at May 4, 2019, the Company did not have any borrowings on the Revolving Facility. Liquidity
Risk Liquidity
risk is the risk that the Company will encounter difficulty in meeting obligations associated with financial liabilities. The
Company’s approach to managing liquidity risk is to ensure, to the extent possible, that it will always have sufficient
liquidity to meet liabilities when due. The Company’s liquidity follows a seasonal pattern based on the timing of inventory
purchases and capital expenditures. The Company is exposed to this risk mainly in respect of its trade and other payables. As
at May 4, 2019, the Company had $35,491 in cash. In addition, the Company has a Revolving Facility of $15,000, the full
amount of which remained un-drawn as at May 4, 2019. Access to this Facility is further described in Note 6. The
Company expects to finance its working capital needs, store renovations, and investments in infrastructure through cash flows
from operations and cash on hand. The Company expects that its trade and other payables will be discharged within 90 days. Credit
Risk The
Company is exposed to credit risk resulting from the possibility that counterparties may default on their financial obligations
to the Company. The Company’s maximum exposure to credit risk at the reporting date is equal to the carrying value of accounts
receivable. Accounts receivable primarily consists of receivables from retail customers who pay by credit card, recoveries of
credits from suppliers for returned or damaged products, and receivables from other companies for sales of products, gift cards
and other services. Credit card payments have minimal credit risk and the limited number of corporate receivables is closely monitored. Fair
Values Financial
assets and financial liabilities are measured on an ongoing basis at fair value or amortized cost, based on the guidance provided
in IFRS 9 . The fair values of derivative financial instruments have been determined by reference to forward exchange rates at
the end of the reporting period and classified in Level 2 of the fair value hierarchy. There are no outstanding derivative financial
instruments at May 4, 2019. There
were no transfers between Level 1, Level 2 and Level 3 of the fair value hierarchy during the three-month periods ended May 4,
2019 and May 5, 2018. </t>
  </si>
  <si>
    <t>CHANGES IN ACCOUNTING PRINCIPLES (Tables)</t>
  </si>
  <si>
    <t>Effect of adoption of IFRS 16</t>
  </si>
  <si>
    <t xml:space="preserve">The
effect of adoption of IFRS 16 as at February 3, 2019 is as follows:
February
2, February
3,
2019 IFRS
16 2019
$ Adoption $
ASSETS
Right-of-use
assets — 75,596 75,596
Other
assets 122,500 — 122,500
Total
assets 122,500 75,596 198,096
LIABILITIES
Lease
liability — 102,168 102,168
Deferred
rent and lease inducements 8,698 (8,698 ) —
Provisions 19,154 (19,154 ) —
Other
liabilities 27,192 — 27,192
Total
liabilities 55,044 74,316 129,360
EQUITY
Deficit (47,960 ) 1,280 (46,680 )
Other 115,416 — 115,416
Total
equity 67,456 1,280 68,736
TOTAL
LIABILITIES AND EQUITY 122,500 75,596 198,096 </t>
  </si>
  <si>
    <t>Schedule of lease liabilities</t>
  </si>
  <si>
    <t xml:space="preserve">The
lease liabilities as at February 3, 2019 can be reconciled to the operating lease commitments as of February 2, 2019 as follows:
February
3,
2019
$
Minimum
lease payments under operating lease 116,772
Discounted
using a weighted average incremental borrowing rate of 6.63% (24,484 )
Discounted
non-lease component associated with lease component pursuant to practical expedient election 9,880
102,168 </t>
  </si>
  <si>
    <t>Carrying amounts of right-of-use assets and lease liabilities</t>
  </si>
  <si>
    <t xml:space="preserve">Set
out below are the carrying amounts of the Company’s right-of-use assets and lease liabilities and the movements during the
period:
Right-of
use Lease
assets liability
$ $
Balance,
February 3, 2019 75,596 102,168
Amortization
expense (3,791 ) --
Interest
expense -- 1,827
Payments -- (5,823 )
CTA 568 1,018
Balance,
May 4, 2019 72,373 99,190 </t>
  </si>
  <si>
    <t>INVENTORIES (Tables)</t>
  </si>
  <si>
    <t>Classes of current inventories [abstract]</t>
  </si>
  <si>
    <t>Schedule of Inventory</t>
  </si>
  <si>
    <t>SHARE CAPITAL (Tables)</t>
  </si>
  <si>
    <t>Disclosure of classes of share capital [abstract]</t>
  </si>
  <si>
    <t>Summary of authorized, issued, and outstanding shares</t>
  </si>
  <si>
    <t xml:space="preserve">May 4, February 2,
2019 2019
$ $
Share Capital - Common shares 112,740 112,519 </t>
  </si>
  <si>
    <t>Summary of stock option plan and periodic changes</t>
  </si>
  <si>
    <t xml:space="preserve">A summary of the status
of the Company’s stock option plan and changes during the three-month period is presented below.
For the three months ended
May 4, May 5,
2019 2018
Weighted Weighted
average average
Options exercise Options exercise
outstanding price outstanding price
# $ # $
Outstanding, beginning of year 137,540 7.17 447,779 7.18
Issued - - - -
Exercised - - - -
Forfeitures (9,020 ) 6.2 (55,342 ) 5.34
Outstanding, end of year 128,520 7.20 392,437 7.44
Exercisable, end of year 127,101 7.12 260,604 6.01 </t>
  </si>
  <si>
    <t>Summary of the status of the RSU plan and periodic changes</t>
  </si>
  <si>
    <t>A summary of the status
of the Company’s RSU plan and changes during the three-month period is presented below.
For the three months ended
May 4, May 5,
2019 2018
Weighted Weighted
average average
RSUs fair value RSUs fair value
outstanding per unit (1) outstanding per unit (1)
# $ # $
Outstanding, beginning of year 270,976 5.26 289,416 9.7
Granted — — 416,450 4.35
Forfeitures (21,716 ) 5.73 (10,880 ) 9.49
Vested (42,934 ) 5.15 (29,785 ) 8.61
Vested, withheld for tax (33,865 ) 6.44 (31,694 ) 8.58
Outstanding, end of year 172,461 5.00 633,507 6.29 _____________
(1) Weighted average fair value per unit as at date of grant.</t>
  </si>
  <si>
    <t>INCOME TAXES (Tables)</t>
  </si>
  <si>
    <t>Major components of tax expense (income) [abstract]</t>
  </si>
  <si>
    <t>Schedule of the reconciliation of the statutory income tax rate to the effective tax rate</t>
  </si>
  <si>
    <t>A reconciliation of the
statutory income tax rate to the effective tax rate is as follows:
For the three months ended
May 4, May 5,
2019 2018
% $ % $
Income tax recovery — statutory rate 26.9 (1,077 ) 26.9 (416 )
Increase (decrease) in provision for income tax (recovery) resulting from:
Non-deductible items (0.8 ) 33 (4.6 ) 71
Unrecognized deferred income tax assets (26.1 ) 1,044 — —
Other — — (0.1 ) 1
Income tax provision (recovery) — effective tax rate — — 22.2 (344 )</t>
  </si>
  <si>
    <t>Schedule of the breakdown of the income tax provision (recovery)</t>
  </si>
  <si>
    <t>A breakdown of the income
tax provision (recovery) on the interim consolidated statement of income (loss) is as follows:
For the three months ended
May 4, May 5,
2019 2018
$ $
Income tax provision (recovery)
Current — (1,300 )
Deferred — 956
— (344 )</t>
  </si>
  <si>
    <t>SELLING, GENERAL AND ADMINISTRATION EXPENSES (Tables)</t>
  </si>
  <si>
    <t>Expenses by nature [abstract]</t>
  </si>
  <si>
    <t>Schedule of selling, general and administrative expenses</t>
  </si>
  <si>
    <t>EARNINGS PER SHARE (Tables)</t>
  </si>
  <si>
    <t>Schedule of reconciliation of basic and diluted EPS</t>
  </si>
  <si>
    <t>The following reflects
the income and share data used in the basic and diluted EPS computations:
May 4, May 5,
2019 2018
$ $
Net loss for basic EPS (4,009 ) (1,202 )
Weighted average number of shares outstanding — basic and diluted 26,019,594 25,893,327
Net loss per share:
Basic and fully diluted (0.15 ) (0.05 )</t>
  </si>
  <si>
    <t>SEGMENT INFORMATION (Tables)</t>
  </si>
  <si>
    <t>Schedule of revenue by product</t>
  </si>
  <si>
    <t xml:space="preserve">The Company derives revenue
from the following products:
May 4, May 5,
2019 2018
$ $
Tea 33,424 33,230
Tea accessories 7,655 8,714
Food and beverages 3,186 3,842
44,265 45,786 </t>
  </si>
  <si>
    <t>Schedule of property and equipment and intangible assets by country</t>
  </si>
  <si>
    <t xml:space="preserve">Property and equipment
and intangible assets by country are as follows:
May 4, May 5,
2019 2018
$ $
Canada 27,443 37,234
US 1,457 3,763
Total 28,900 40,997 </t>
  </si>
  <si>
    <t>Schedule of gross profit per country</t>
  </si>
  <si>
    <t>Results from operating
activities before corporate expenses per country are as follows:
For the three months ended
May 4, 2019
Canada US Consolidated
$ $ $
Sales 34,190 10,075 44,265
Cost of sales 14,114 3,815 17,929
Gross profit 20,076 6,260 26,336
Selling, general and administration expenses (allocated) 15,183 5,197 20,380
Results from operating activities before corporate expenses 4,893 1,063 5,956
Selling, general and administration expenses (non-allocated) 8,329
Results from operating activities (2,373 )
Finance costs 1,827
Finance income (191 )
Loss before income taxes (4,009 )
For the three months ended
May 5, 2018
Canada US Consolidated
$ $ $
Sales 36,532 9,254 45,786
Cost of sales 17,816 5,278 23,094
Gross profit 18,716 3,976 22,692
Selling, general and administration expenses (allocated) 13,384 4,158 17,542
Provision for onerous contracts (192 ) (1,324 ) (1,516 )
Results from operating activities before corporate expenses 5,524 1,142 6,666
Selling, general and administration expenses (non-allocated) 8,370
Results from operating activities (1,704 )
Finance costs 79
Finance income (237 )
Loss before income taxes (1,546 )</t>
  </si>
  <si>
    <t>FINANCIAL RISK MANAGEMENT (Tables)</t>
  </si>
  <si>
    <t>Summary of foreign exchange exposure</t>
  </si>
  <si>
    <t xml:space="preserve">The Company’s foreign
exchange exposure is as follows:
May 4, February 2,
2019 2019
US$ US$
Cash 810 267
Accounts receivable 736 1,142
Accounts payable 1,667 3,869 </t>
  </si>
  <si>
    <t>CHANGES IN ACCOUNTING POLICIES (Details) - CAD ($) $ in Thousands</t>
  </si>
  <si>
    <t>Assets</t>
  </si>
  <si>
    <t>LIABILITIES</t>
  </si>
  <si>
    <t>Changes In Accounting Policies [Member]</t>
  </si>
  <si>
    <t>Other assets</t>
  </si>
  <si>
    <t>Lease liability</t>
  </si>
  <si>
    <t>Other liabilities</t>
  </si>
  <si>
    <t>Other</t>
  </si>
  <si>
    <t>Changes In Accounting Policies [Member] | February 3, 2019 [Member]</t>
  </si>
  <si>
    <t>Changes In Accounting Policies [Member] | IFRS 16 Adoption [Member]</t>
  </si>
  <si>
    <t>CHANGES IN ACCOUNTING POLICIES (Details 1) - Changes In Accounting Policies [Member] $ in Thousands</t>
  </si>
  <si>
    <t>Feb. 02, 2019CAD ($)</t>
  </si>
  <si>
    <t>Disclosure of financial assets [line items]</t>
  </si>
  <si>
    <t>February 3, 2019 [Member]</t>
  </si>
  <si>
    <t>Minimum lease payments under operating lease</t>
  </si>
  <si>
    <t>Discounted using a weighted average incremental borrowing rate of 6.63%</t>
  </si>
  <si>
    <t>Discounted non-lease component associated with lease component pursuant to practical expedient election</t>
  </si>
  <si>
    <t>CHANGES IN ACCOUNTING POLICIES (Details 2) - CAD ($) $ in Thousands</t>
  </si>
  <si>
    <t>Balance, February 3, 2019</t>
  </si>
  <si>
    <t>Amortization expense</t>
  </si>
  <si>
    <t>Balance, May 4, 2019</t>
  </si>
  <si>
    <t>Right-of use asset [Member]</t>
  </si>
  <si>
    <t>Interest expense</t>
  </si>
  <si>
    <t>Payments</t>
  </si>
  <si>
    <t>CTA</t>
  </si>
  <si>
    <t>Lease liability [Member]</t>
  </si>
  <si>
    <t>CHANGES IN ACCOUNTING POLICIES (Details Narrative) - CAD ($) $ in Thousands</t>
  </si>
  <si>
    <t>Changes In Accounting Policies</t>
  </si>
  <si>
    <t>Variable lease payments</t>
  </si>
  <si>
    <t>INVENTORIES (Details) - CAD ($) $ in Thousands</t>
  </si>
  <si>
    <t>Finished goods</t>
  </si>
  <si>
    <t>Goods in transit</t>
  </si>
  <si>
    <t>Packaging</t>
  </si>
  <si>
    <t>Total current inventories</t>
  </si>
  <si>
    <t>REVOLVING FACILITY - Terms (Details Narrative) - Credit Agreement Bank Of Montreal [Member] - CAD ($) $ in Thousands</t>
  </si>
  <si>
    <t>Jun. 11, 2018</t>
  </si>
  <si>
    <t>Agreement terms</t>
  </si>
  <si>
    <t>Borrowings threshold, percentage of face value of all eligible receivables</t>
  </si>
  <si>
    <t>75.00%</t>
  </si>
  <si>
    <t>Borrowings threshold, percentage of face value of all eligible inventory</t>
  </si>
  <si>
    <t>50.00%</t>
  </si>
  <si>
    <t>Financial covenant, minimum fixed charge coverage ratio</t>
  </si>
  <si>
    <t>Financial covenant, minimum leverage ratio</t>
  </si>
  <si>
    <t>Financial covenant, minimum tangible net worth</t>
  </si>
  <si>
    <t>Financial covenant, minimum excess availability</t>
  </si>
  <si>
    <t>Term of facility</t>
  </si>
  <si>
    <t>2 years</t>
  </si>
  <si>
    <t>Principal amount</t>
  </si>
  <si>
    <t>Interest rate basis</t>
  </si>
  <si>
    <t>The Amended Revolving Facility bears interest based on the Company's adjusted leverage ratio, at the bank's prime rate, U.S. bank rate or LIBOR plus a range from 0.5% to 2.5% per annum.</t>
  </si>
  <si>
    <t>Description of standby fee range</t>
  </si>
  <si>
    <t>A standby fee range of 0.3% to 0.5% will be paid on the daily principal amount of the unused portion of the Amended Revolving Facility.</t>
  </si>
  <si>
    <t>Borrowings</t>
  </si>
  <si>
    <t>SHARE CAPITAL (Details) - CAD ($) $ in Thousands</t>
  </si>
  <si>
    <t>Disclosure of classes of share capital [line items]</t>
  </si>
  <si>
    <t>Issued and outstanding</t>
  </si>
  <si>
    <t>SHARE CAPITAL (Details 1) - $ / shares</t>
  </si>
  <si>
    <t>Change in options outstanding</t>
  </si>
  <si>
    <t>Outstanding, beginning of period (in shares)</t>
  </si>
  <si>
    <t>Issued (in shares)</t>
  </si>
  <si>
    <t>Exercised (in shares)</t>
  </si>
  <si>
    <t>Forfeitures (in shares)</t>
  </si>
  <si>
    <t>Outstanding, end of period (in shares)</t>
  </si>
  <si>
    <t>Exercisable, end of period (in shares)</t>
  </si>
  <si>
    <t>Changes in the weighted average exercise price</t>
  </si>
  <si>
    <t>Outstanding, beginning of period (in dollars per share)</t>
  </si>
  <si>
    <t>Issued (in dollars per share)</t>
  </si>
  <si>
    <t>Exercised (in dollars per share)</t>
  </si>
  <si>
    <t>Forfeitures (in dollars per share)</t>
  </si>
  <si>
    <t>Weighted average exercise price of share options outstanding in share-based payment arrangement at end of period</t>
  </si>
  <si>
    <t>Weighted average exercise price, exercisable (in dollars per share)</t>
  </si>
  <si>
    <t>SHARE CAPITAL (Details 2) - $ / shares</t>
  </si>
  <si>
    <t>Change in RSUs outstanding</t>
  </si>
  <si>
    <t>Change in the Weighted average fair value per unit</t>
  </si>
  <si>
    <t>Restricted Stock Units Rsus [Member]</t>
  </si>
  <si>
    <t>Granted (in shares)</t>
  </si>
  <si>
    <t>Forfeited (in shares)</t>
  </si>
  <si>
    <t>Vested (in shares)</t>
  </si>
  <si>
    <t>Vested, withheld for tax (in shares)</t>
  </si>
  <si>
    <t>[1]</t>
  </si>
  <si>
    <t>Granted (in dollars per share)</t>
  </si>
  <si>
    <t>Vested (in dollars per share)</t>
  </si>
  <si>
    <t>Vested, withheld for tax (in dollars per share)</t>
  </si>
  <si>
    <t>Outstanding, end of period (in dollars per share)</t>
  </si>
  <si>
    <t>Weighted average fair value per unit as at date of grant.</t>
  </si>
  <si>
    <t>SHARE CAPITAL (Details Narrative) - CAD ($) $ in Thousands</t>
  </si>
  <si>
    <t>Increase (decrease) share capital through exercise of options, equity</t>
  </si>
  <si>
    <t>Reduction in the contributed surplus</t>
  </si>
  <si>
    <t>2015 Omnibus Plan [Member]</t>
  </si>
  <si>
    <t>Issuance of common shares available</t>
  </si>
  <si>
    <t>INCOME TAXES (Details) - CAD ($) $ in Thousands</t>
  </si>
  <si>
    <t>Statutory income tax rate reconciliation, percent</t>
  </si>
  <si>
    <t>Income tax recovery - statutory rate (as a percent)</t>
  </si>
  <si>
    <t>26.90%</t>
  </si>
  <si>
    <t>Increase (decrease) in provision for income tax (recovery) resulting from:</t>
  </si>
  <si>
    <t>Non-deductible items (as a percent)</t>
  </si>
  <si>
    <t>(0.80%)</t>
  </si>
  <si>
    <t>(4.60%)</t>
  </si>
  <si>
    <t>Unrecognized deferred income tax asset (as a percent)</t>
  </si>
  <si>
    <t>(26.10%)</t>
  </si>
  <si>
    <t>Other (as a percent)</t>
  </si>
  <si>
    <t>(0.10%)</t>
  </si>
  <si>
    <t>Income tax provision (recovery) - effective tax rate (as a percent)</t>
  </si>
  <si>
    <t>22.20%</t>
  </si>
  <si>
    <t>Statutory income tax rate reconciliation, amount</t>
  </si>
  <si>
    <t>Income tax provision — statutory rate</t>
  </si>
  <si>
    <t>Non-deductible items</t>
  </si>
  <si>
    <t>Unrecognized deferred income tax asset</t>
  </si>
  <si>
    <t>Income tax recovery - effective tax rate</t>
  </si>
  <si>
    <t>INCOME TAXES (Details 1) - CAD ($) $ in Thousands</t>
  </si>
  <si>
    <t>Income tax provision (recovery)</t>
  </si>
  <si>
    <t>Deferred</t>
  </si>
  <si>
    <t>SELLING, GENERAL AND ADMINISTRATION EXPENSES (Details) - CAD ($) $ in Thousands</t>
  </si>
  <si>
    <t>Wages, salaries and employee benefits</t>
  </si>
  <si>
    <t>Amortization right-of-use asset</t>
  </si>
  <si>
    <t>Utilization of onerous contract</t>
  </si>
  <si>
    <t>Recovery of provision for onerous contracts</t>
  </si>
  <si>
    <t>Stock-based compensation</t>
  </si>
  <si>
    <t>Strategic review and proxy contest costs</t>
  </si>
  <si>
    <t>Other selling, general and administration</t>
  </si>
  <si>
    <t>Selling, general and administrative expense</t>
  </si>
  <si>
    <t>EARNINGS PER SHARE (Details) - CAD ($) $ / shares in Units, $ in Thousands</t>
  </si>
  <si>
    <t>Net loss for basic EPS</t>
  </si>
  <si>
    <t>Weighted average number of shares outstanding - basic and fully diluted</t>
  </si>
  <si>
    <t>RELATED PARTY DISCLOSURES (Details Narrative) - CAD ($) $ in Thousands</t>
  </si>
  <si>
    <t>Merchandise purchased from related party</t>
  </si>
  <si>
    <t>Infrastructure and administrative services</t>
  </si>
  <si>
    <t>Perpetual license rights</t>
  </si>
  <si>
    <t>SEGMENT INFORMATION (Details) - CAD ($) $ in Thousands</t>
  </si>
  <si>
    <t>Disclosure of operating segments [line items]</t>
  </si>
  <si>
    <t>Revenue</t>
  </si>
  <si>
    <t>Tea [Member]</t>
  </si>
  <si>
    <t>Tea Accessories [Member]</t>
  </si>
  <si>
    <t>Food And Beverages [Member]</t>
  </si>
  <si>
    <t>SEGMENT INFORMATION (Details 1) - CAD ($) $ in Thousands</t>
  </si>
  <si>
    <t>IFRS Segment Reporting Information [Line Items]</t>
  </si>
  <si>
    <t>Property and equipment and intangible assets</t>
  </si>
  <si>
    <t>Canada Segment [Member]</t>
  </si>
  <si>
    <t>United States Segment [Member]</t>
  </si>
  <si>
    <t>SEGMENT INFORMATION (Details 2) - CAD ($) $ in Thousands</t>
  </si>
  <si>
    <t>Segment information</t>
  </si>
  <si>
    <t>Selling, general and administration expenses (allocated)</t>
  </si>
  <si>
    <t>Operating Segments [Member]</t>
  </si>
  <si>
    <t>Provision for onerous contracts</t>
  </si>
  <si>
    <t>Results from operating activities before corporate expenses</t>
  </si>
  <si>
    <t>Selling, general and administration expenses (non-allocated)</t>
  </si>
  <si>
    <t>Operating Segments [Member] | Canada Segment [Member]</t>
  </si>
  <si>
    <t>Operating Segments [Member] | United States Segment [Member]</t>
  </si>
  <si>
    <t>FINANCIAL RISK MANAGEMENT (Details) - Currency Risk - Foreign Exchange Risk [Member] - CAD ($) $ in Thousands</t>
  </si>
  <si>
    <t>Foreign exchange exposure, cash</t>
  </si>
  <si>
    <t>Foreign exchange exposure, accounts receivable</t>
  </si>
  <si>
    <t>Foreign exchange exposure, accounts payable</t>
  </si>
  <si>
    <t>FINANCIAL RISK MANAGEMENT (Details Narrative) - CAD ($) $ in Thousands</t>
  </si>
  <si>
    <t>Feb. 03, 2018</t>
  </si>
  <si>
    <t>Currency Risk - Foreign Exchange Risk [Member]</t>
  </si>
  <si>
    <t>Increase (decrease) in CAD against USD</t>
  </si>
  <si>
    <t>5.00%</t>
  </si>
  <si>
    <t>Increase (decrease) in net loss due to change in exchange rate</t>
  </si>
  <si>
    <t>Liquidity Risk [Member]</t>
  </si>
  <si>
    <t>Revolving credit faciltiy, borrowing capacity</t>
  </si>
  <si>
    <t>Trade and other payables payment period</t>
  </si>
  <si>
    <t>90 day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6060785</v>
      </c>
    </row>
    <row r="15" spans="1:3">
      <c r="A15" s="4" t="s">
        <v>26</v>
      </c>
      <c r="B15" s="4" t="s">
        <v>18</v>
      </c>
    </row>
    <row r="16" spans="1:3">
      <c r="A16" s="4" t="s">
        <v>27</v>
      </c>
      <c r="B16" s="4" t="s">
        <v>28</v>
      </c>
    </row>
    <row r="17" spans="1:3">
      <c r="A17" s="4" t="s">
        <v>29</v>
      </c>
      <c r="B17" s="4" t="s">
        <v>28</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8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31</v>
      </c>
      <c r="B1" s="2" t="s">
        <v>2</v>
      </c>
      <c r="C1" s="2" t="s">
        <v>32</v>
      </c>
    </row>
    <row r="2" spans="1:3">
      <c r="A2" s="3" t="s">
        <v>33</v>
      </c>
    </row>
    <row r="3" spans="1:3">
      <c r="A3" s="4" t="s">
        <v>34</v>
      </c>
      <c r="B3" s="6" t="n">
        <v>35491</v>
      </c>
      <c r="C3" s="6" t="n">
        <v>42074</v>
      </c>
    </row>
    <row r="4" spans="1:3">
      <c r="A4" s="4" t="s">
        <v>35</v>
      </c>
      <c r="B4" s="5" t="n">
        <v>2909</v>
      </c>
      <c r="C4" s="5" t="n">
        <v>3681</v>
      </c>
    </row>
    <row r="5" spans="1:3">
      <c r="A5" s="4" t="s">
        <v>36</v>
      </c>
      <c r="B5" s="5" t="n">
        <v>31642</v>
      </c>
      <c r="C5" s="5" t="n">
        <v>34353</v>
      </c>
    </row>
    <row r="6" spans="1:3">
      <c r="A6" s="4" t="s">
        <v>37</v>
      </c>
      <c r="B6" s="5" t="n">
        <v>4112</v>
      </c>
      <c r="C6" s="5" t="n">
        <v>4107</v>
      </c>
    </row>
    <row r="7" spans="1:3">
      <c r="A7" s="4" t="s">
        <v>38</v>
      </c>
      <c r="B7" s="5" t="n">
        <v>9164</v>
      </c>
      <c r="C7" s="5" t="n">
        <v>8819</v>
      </c>
    </row>
    <row r="8" spans="1:3">
      <c r="A8" s="4" t="s">
        <v>39</v>
      </c>
      <c r="B8" s="5" t="n">
        <v>83318</v>
      </c>
      <c r="C8" s="5" t="n">
        <v>93034</v>
      </c>
    </row>
    <row r="9" spans="1:3">
      <c r="A9" s="4" t="s">
        <v>40</v>
      </c>
      <c r="B9" s="5" t="n">
        <v>22879</v>
      </c>
      <c r="C9" s="5" t="n">
        <v>23788</v>
      </c>
    </row>
    <row r="10" spans="1:3">
      <c r="A10" s="4" t="s">
        <v>41</v>
      </c>
      <c r="B10" s="5" t="n">
        <v>6021</v>
      </c>
      <c r="C10" s="5" t="n">
        <v>5678</v>
      </c>
    </row>
    <row r="11" spans="1:3">
      <c r="A11" s="4" t="s">
        <v>42</v>
      </c>
      <c r="B11" s="5" t="n">
        <v>72373</v>
      </c>
      <c r="C11" s="4" t="s">
        <v>43</v>
      </c>
    </row>
    <row r="12" spans="1:3">
      <c r="A12" s="4" t="s">
        <v>44</v>
      </c>
      <c r="B12" s="5" t="n">
        <v>184591</v>
      </c>
      <c r="C12" s="5" t="n">
        <v>122500</v>
      </c>
    </row>
    <row r="13" spans="1:3">
      <c r="A13" s="3" t="s">
        <v>33</v>
      </c>
    </row>
    <row r="14" spans="1:3">
      <c r="A14" s="4" t="s">
        <v>45</v>
      </c>
      <c r="B14" s="5" t="n">
        <v>15305</v>
      </c>
      <c r="C14" s="5" t="n">
        <v>20951</v>
      </c>
    </row>
    <row r="15" spans="1:3">
      <c r="A15" s="4" t="s">
        <v>46</v>
      </c>
      <c r="B15" s="5" t="n">
        <v>5567</v>
      </c>
      <c r="C15" s="5" t="n">
        <v>6241</v>
      </c>
    </row>
    <row r="16" spans="1:3">
      <c r="A16" s="4" t="s">
        <v>47</v>
      </c>
      <c r="B16" s="4" t="s">
        <v>43</v>
      </c>
      <c r="C16" s="5" t="n">
        <v>3714</v>
      </c>
    </row>
    <row r="17" spans="1:3">
      <c r="A17" s="4" t="s">
        <v>48</v>
      </c>
      <c r="B17" s="5" t="n">
        <v>16324</v>
      </c>
      <c r="C17" s="4" t="s">
        <v>43</v>
      </c>
    </row>
    <row r="18" spans="1:3">
      <c r="A18" s="4" t="s">
        <v>49</v>
      </c>
      <c r="B18" s="5" t="n">
        <v>37196</v>
      </c>
      <c r="C18" s="5" t="n">
        <v>30906</v>
      </c>
    </row>
    <row r="19" spans="1:3">
      <c r="A19" s="4" t="s">
        <v>50</v>
      </c>
      <c r="B19" s="4" t="s">
        <v>43</v>
      </c>
      <c r="C19" s="5" t="n">
        <v>8698</v>
      </c>
    </row>
    <row r="20" spans="1:3">
      <c r="A20" s="4" t="s">
        <v>51</v>
      </c>
      <c r="B20" s="4" t="s">
        <v>43</v>
      </c>
      <c r="C20" s="5" t="n">
        <v>15440</v>
      </c>
    </row>
    <row r="21" spans="1:3">
      <c r="A21" s="4" t="s">
        <v>52</v>
      </c>
      <c r="B21" s="5" t="n">
        <v>82866</v>
      </c>
      <c r="C21" s="4" t="s">
        <v>43</v>
      </c>
    </row>
    <row r="22" spans="1:3">
      <c r="A22" s="4" t="s">
        <v>53</v>
      </c>
      <c r="B22" s="5" t="n">
        <v>120062</v>
      </c>
      <c r="C22" s="5" t="n">
        <v>55044</v>
      </c>
    </row>
    <row r="23" spans="1:3">
      <c r="A23" s="4" t="s">
        <v>54</v>
      </c>
      <c r="B23" s="4" t="s">
        <v>43</v>
      </c>
      <c r="C23" s="4" t="s">
        <v>43</v>
      </c>
    </row>
    <row r="24" spans="1:3">
      <c r="A24" s="3" t="s">
        <v>55</v>
      </c>
    </row>
    <row r="25" spans="1:3">
      <c r="A25" s="4" t="s">
        <v>56</v>
      </c>
      <c r="B25" s="5" t="n">
        <v>112740</v>
      </c>
      <c r="C25" s="5" t="n">
        <v>112519</v>
      </c>
    </row>
    <row r="26" spans="1:3">
      <c r="A26" s="4" t="s">
        <v>57</v>
      </c>
      <c r="B26" s="5" t="n">
        <v>1088</v>
      </c>
      <c r="C26" s="5" t="n">
        <v>1400</v>
      </c>
    </row>
    <row r="27" spans="1:3">
      <c r="A27" s="4" t="s">
        <v>58</v>
      </c>
      <c r="B27" s="5" t="n">
        <v>-50540</v>
      </c>
      <c r="C27" s="5" t="n">
        <v>-47960</v>
      </c>
    </row>
    <row r="28" spans="1:3">
      <c r="A28" s="4" t="s">
        <v>59</v>
      </c>
      <c r="B28" s="5" t="n">
        <v>1241</v>
      </c>
      <c r="C28" s="5" t="n">
        <v>1497</v>
      </c>
    </row>
    <row r="29" spans="1:3">
      <c r="A29" s="4" t="s">
        <v>60</v>
      </c>
      <c r="B29" s="5" t="n">
        <v>64529</v>
      </c>
      <c r="C29" s="5" t="n">
        <v>67456</v>
      </c>
    </row>
    <row r="30" spans="1:3">
      <c r="A30" s="4" t="s">
        <v>61</v>
      </c>
      <c r="B30" s="6" t="n">
        <v>184591</v>
      </c>
      <c r="C30" s="6" t="n">
        <v>12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7</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4</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82</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208</v>
      </c>
      <c r="B1" s="2" t="s">
        <v>2</v>
      </c>
      <c r="C1" s="2" t="s">
        <v>32</v>
      </c>
    </row>
    <row r="2" spans="1:3">
      <c r="A2" s="3" t="s">
        <v>209</v>
      </c>
    </row>
    <row r="3" spans="1:3">
      <c r="A3" s="4" t="s">
        <v>42</v>
      </c>
      <c r="B3" s="6" t="n">
        <v>72373</v>
      </c>
      <c r="C3" s="4" t="s">
        <v>43</v>
      </c>
    </row>
    <row r="4" spans="1:3">
      <c r="A4" s="4" t="s">
        <v>44</v>
      </c>
      <c r="B4" s="5" t="n">
        <v>184591</v>
      </c>
      <c r="C4" s="5" t="n">
        <v>122500</v>
      </c>
    </row>
    <row r="5" spans="1:3">
      <c r="A5" s="3" t="s">
        <v>210</v>
      </c>
    </row>
    <row r="6" spans="1:3">
      <c r="A6" s="4" t="s">
        <v>53</v>
      </c>
      <c r="B6" s="5" t="n">
        <v>120062</v>
      </c>
      <c r="C6" s="5" t="n">
        <v>55044</v>
      </c>
    </row>
    <row r="7" spans="1:3">
      <c r="A7" s="3" t="s">
        <v>55</v>
      </c>
    </row>
    <row r="8" spans="1:3">
      <c r="A8" s="4" t="s">
        <v>58</v>
      </c>
      <c r="B8" s="5" t="n">
        <v>-50540</v>
      </c>
      <c r="C8" s="5" t="n">
        <v>-47960</v>
      </c>
    </row>
    <row r="9" spans="1:3">
      <c r="A9" s="4" t="s">
        <v>61</v>
      </c>
      <c r="B9" s="6" t="n">
        <v>184591</v>
      </c>
      <c r="C9" s="5" t="n">
        <v>122500</v>
      </c>
    </row>
    <row r="10" spans="1:3">
      <c r="A10" s="4" t="s">
        <v>211</v>
      </c>
    </row>
    <row r="11" spans="1:3">
      <c r="A11" s="3" t="s">
        <v>209</v>
      </c>
    </row>
    <row r="12" spans="1:3">
      <c r="A12" s="4" t="s">
        <v>42</v>
      </c>
      <c r="C12" s="4" t="s">
        <v>43</v>
      </c>
    </row>
    <row r="13" spans="1:3">
      <c r="A13" s="4" t="s">
        <v>212</v>
      </c>
      <c r="C13" s="5" t="n">
        <v>122500</v>
      </c>
    </row>
    <row r="14" spans="1:3">
      <c r="A14" s="4" t="s">
        <v>44</v>
      </c>
      <c r="C14" s="5" t="n">
        <v>122500</v>
      </c>
    </row>
    <row r="15" spans="1:3">
      <c r="A15" s="3" t="s">
        <v>210</v>
      </c>
    </row>
    <row r="16" spans="1:3">
      <c r="A16" s="4" t="s">
        <v>213</v>
      </c>
      <c r="C16" s="4" t="s">
        <v>43</v>
      </c>
    </row>
    <row r="17" spans="1:3">
      <c r="A17" s="4" t="s">
        <v>50</v>
      </c>
      <c r="C17" s="5" t="n">
        <v>8698</v>
      </c>
    </row>
    <row r="18" spans="1:3">
      <c r="A18" s="4" t="s">
        <v>51</v>
      </c>
      <c r="C18" s="5" t="n">
        <v>19154</v>
      </c>
    </row>
    <row r="19" spans="1:3">
      <c r="A19" s="4" t="s">
        <v>214</v>
      </c>
      <c r="C19" s="5" t="n">
        <v>27192</v>
      </c>
    </row>
    <row r="20" spans="1:3">
      <c r="A20" s="4" t="s">
        <v>53</v>
      </c>
      <c r="C20" s="5" t="n">
        <v>55044</v>
      </c>
    </row>
    <row r="21" spans="1:3">
      <c r="A21" s="3" t="s">
        <v>55</v>
      </c>
    </row>
    <row r="22" spans="1:3">
      <c r="A22" s="4" t="s">
        <v>58</v>
      </c>
      <c r="C22" s="5" t="n">
        <v>-47960</v>
      </c>
    </row>
    <row r="23" spans="1:3">
      <c r="A23" s="4" t="s">
        <v>215</v>
      </c>
      <c r="C23" s="5" t="n">
        <v>115416</v>
      </c>
    </row>
    <row r="24" spans="1:3">
      <c r="A24" s="4" t="s">
        <v>60</v>
      </c>
      <c r="C24" s="5" t="n">
        <v>67456</v>
      </c>
    </row>
    <row r="25" spans="1:3">
      <c r="A25" s="4" t="s">
        <v>61</v>
      </c>
      <c r="C25" s="5" t="n">
        <v>122500</v>
      </c>
    </row>
    <row r="26" spans="1:3">
      <c r="A26" s="4" t="s">
        <v>216</v>
      </c>
    </row>
    <row r="27" spans="1:3">
      <c r="A27" s="3" t="s">
        <v>209</v>
      </c>
    </row>
    <row r="28" spans="1:3">
      <c r="A28" s="4" t="s">
        <v>42</v>
      </c>
      <c r="C28" s="5" t="n">
        <v>75596</v>
      </c>
    </row>
    <row r="29" spans="1:3">
      <c r="A29" s="4" t="s">
        <v>212</v>
      </c>
      <c r="C29" s="5" t="n">
        <v>122500</v>
      </c>
    </row>
    <row r="30" spans="1:3">
      <c r="A30" s="4" t="s">
        <v>44</v>
      </c>
      <c r="C30" s="5" t="n">
        <v>198096</v>
      </c>
    </row>
    <row r="31" spans="1:3">
      <c r="A31" s="3" t="s">
        <v>210</v>
      </c>
    </row>
    <row r="32" spans="1:3">
      <c r="A32" s="4" t="s">
        <v>213</v>
      </c>
      <c r="C32" s="5" t="n">
        <v>102168</v>
      </c>
    </row>
    <row r="33" spans="1:3">
      <c r="A33" s="4" t="s">
        <v>50</v>
      </c>
      <c r="C33" s="4" t="s">
        <v>43</v>
      </c>
    </row>
    <row r="34" spans="1:3">
      <c r="A34" s="4" t="s">
        <v>51</v>
      </c>
      <c r="C34" s="4" t="s">
        <v>43</v>
      </c>
    </row>
    <row r="35" spans="1:3">
      <c r="A35" s="4" t="s">
        <v>214</v>
      </c>
      <c r="C35" s="5" t="n">
        <v>27192</v>
      </c>
    </row>
    <row r="36" spans="1:3">
      <c r="A36" s="4" t="s">
        <v>53</v>
      </c>
      <c r="C36" s="5" t="n">
        <v>129360</v>
      </c>
    </row>
    <row r="37" spans="1:3">
      <c r="A37" s="3" t="s">
        <v>55</v>
      </c>
    </row>
    <row r="38" spans="1:3">
      <c r="A38" s="4" t="s">
        <v>58</v>
      </c>
      <c r="C38" s="5" t="n">
        <v>-46680</v>
      </c>
    </row>
    <row r="39" spans="1:3">
      <c r="A39" s="4" t="s">
        <v>215</v>
      </c>
      <c r="C39" s="5" t="n">
        <v>115416</v>
      </c>
    </row>
    <row r="40" spans="1:3">
      <c r="A40" s="4" t="s">
        <v>60</v>
      </c>
      <c r="C40" s="5" t="n">
        <v>68736</v>
      </c>
    </row>
    <row r="41" spans="1:3">
      <c r="A41" s="4" t="s">
        <v>61</v>
      </c>
      <c r="C41" s="5" t="n">
        <v>198096</v>
      </c>
    </row>
    <row r="42" spans="1:3">
      <c r="A42" s="4" t="s">
        <v>217</v>
      </c>
    </row>
    <row r="43" spans="1:3">
      <c r="A43" s="3" t="s">
        <v>209</v>
      </c>
    </row>
    <row r="44" spans="1:3">
      <c r="A44" s="4" t="s">
        <v>42</v>
      </c>
      <c r="C44" s="5" t="n">
        <v>75596</v>
      </c>
    </row>
    <row r="45" spans="1:3">
      <c r="A45" s="4" t="s">
        <v>212</v>
      </c>
      <c r="C45" s="4" t="s">
        <v>43</v>
      </c>
    </row>
    <row r="46" spans="1:3">
      <c r="A46" s="4" t="s">
        <v>44</v>
      </c>
      <c r="C46" s="5" t="n">
        <v>75596</v>
      </c>
    </row>
    <row r="47" spans="1:3">
      <c r="A47" s="3" t="s">
        <v>210</v>
      </c>
    </row>
    <row r="48" spans="1:3">
      <c r="A48" s="4" t="s">
        <v>213</v>
      </c>
      <c r="C48" s="5" t="n">
        <v>102168</v>
      </c>
    </row>
    <row r="49" spans="1:3">
      <c r="A49" s="4" t="s">
        <v>50</v>
      </c>
      <c r="C49" s="5" t="n">
        <v>-8698</v>
      </c>
    </row>
    <row r="50" spans="1:3">
      <c r="A50" s="4" t="s">
        <v>51</v>
      </c>
      <c r="C50" s="5" t="n">
        <v>-19154</v>
      </c>
    </row>
    <row r="51" spans="1:3">
      <c r="A51" s="4" t="s">
        <v>214</v>
      </c>
      <c r="C51" s="4" t="s">
        <v>43</v>
      </c>
    </row>
    <row r="52" spans="1:3">
      <c r="A52" s="4" t="s">
        <v>53</v>
      </c>
      <c r="C52" s="5" t="n">
        <v>74316</v>
      </c>
    </row>
    <row r="53" spans="1:3">
      <c r="A53" s="3" t="s">
        <v>55</v>
      </c>
    </row>
    <row r="54" spans="1:3">
      <c r="A54" s="4" t="s">
        <v>58</v>
      </c>
      <c r="C54" s="5" t="n">
        <v>1280</v>
      </c>
    </row>
    <row r="55" spans="1:3">
      <c r="A55" s="4" t="s">
        <v>215</v>
      </c>
      <c r="C55" s="4" t="s">
        <v>43</v>
      </c>
    </row>
    <row r="56" spans="1:3">
      <c r="A56" s="4" t="s">
        <v>60</v>
      </c>
      <c r="C56" s="5" t="n">
        <v>1280</v>
      </c>
    </row>
    <row r="57" spans="1:3">
      <c r="A57" s="4" t="s">
        <v>61</v>
      </c>
      <c r="C57" s="6" t="n">
        <v>755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3" t="s">
        <v>220</v>
      </c>
    </row>
    <row r="3" spans="1:2">
      <c r="A3" s="4" t="s">
        <v>213</v>
      </c>
      <c r="B3" s="4" t="s">
        <v>43</v>
      </c>
    </row>
    <row r="4" spans="1:2">
      <c r="A4" s="4" t="s">
        <v>221</v>
      </c>
    </row>
    <row r="5" spans="1:2">
      <c r="A5" s="3" t="s">
        <v>220</v>
      </c>
    </row>
    <row r="6" spans="1:2">
      <c r="A6" s="4" t="s">
        <v>222</v>
      </c>
      <c r="B6" s="5" t="n">
        <v>116772</v>
      </c>
    </row>
    <row r="7" spans="1:2">
      <c r="A7" s="4" t="s">
        <v>223</v>
      </c>
      <c r="B7" s="5" t="n">
        <v>-24484</v>
      </c>
    </row>
    <row r="8" spans="1:2">
      <c r="A8" s="4" t="s">
        <v>224</v>
      </c>
      <c r="B8" s="5" t="n">
        <v>9880</v>
      </c>
    </row>
    <row r="9" spans="1:2">
      <c r="A9" s="4" t="s">
        <v>213</v>
      </c>
      <c r="B9" s="6" t="n">
        <v>1021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225</v>
      </c>
      <c r="B1" s="2" t="s">
        <v>1</v>
      </c>
    </row>
    <row r="2" spans="1:3">
      <c r="B2" s="2" t="s">
        <v>2</v>
      </c>
      <c r="C2" s="2" t="s">
        <v>63</v>
      </c>
    </row>
    <row r="3" spans="1:3">
      <c r="A3" s="3" t="s">
        <v>220</v>
      </c>
    </row>
    <row r="4" spans="1:3">
      <c r="A4" s="4" t="s">
        <v>226</v>
      </c>
      <c r="B4" s="4" t="s">
        <v>43</v>
      </c>
    </row>
    <row r="5" spans="1:3">
      <c r="A5" s="4" t="s">
        <v>227</v>
      </c>
      <c r="B5" s="5" t="n">
        <v>3791</v>
      </c>
      <c r="C5" s="4" t="s">
        <v>43</v>
      </c>
    </row>
    <row r="6" spans="1:3">
      <c r="A6" s="4" t="s">
        <v>228</v>
      </c>
      <c r="B6" s="5" t="n">
        <v>72373</v>
      </c>
    </row>
    <row r="7" spans="1:3">
      <c r="A7" s="4" t="s">
        <v>229</v>
      </c>
    </row>
    <row r="8" spans="1:3">
      <c r="A8" s="3" t="s">
        <v>220</v>
      </c>
    </row>
    <row r="9" spans="1:3">
      <c r="A9" s="4" t="s">
        <v>226</v>
      </c>
      <c r="B9" s="5" t="n">
        <v>75596</v>
      </c>
    </row>
    <row r="10" spans="1:3">
      <c r="A10" s="4" t="s">
        <v>227</v>
      </c>
      <c r="B10" s="5" t="n">
        <v>-3791</v>
      </c>
    </row>
    <row r="11" spans="1:3">
      <c r="A11" s="4" t="s">
        <v>230</v>
      </c>
      <c r="B11" s="4" t="s">
        <v>43</v>
      </c>
    </row>
    <row r="12" spans="1:3">
      <c r="A12" s="4" t="s">
        <v>231</v>
      </c>
      <c r="B12" s="4" t="s">
        <v>43</v>
      </c>
    </row>
    <row r="13" spans="1:3">
      <c r="A13" s="4" t="s">
        <v>232</v>
      </c>
      <c r="B13" s="5" t="n">
        <v>568</v>
      </c>
    </row>
    <row r="14" spans="1:3">
      <c r="A14" s="4" t="s">
        <v>228</v>
      </c>
      <c r="B14" s="5" t="n">
        <v>72373</v>
      </c>
    </row>
    <row r="15" spans="1:3">
      <c r="A15" s="4" t="s">
        <v>233</v>
      </c>
    </row>
    <row r="16" spans="1:3">
      <c r="A16" s="3" t="s">
        <v>220</v>
      </c>
    </row>
    <row r="17" spans="1:3">
      <c r="A17" s="4" t="s">
        <v>226</v>
      </c>
      <c r="B17" s="5" t="n">
        <v>102168</v>
      </c>
    </row>
    <row r="18" spans="1:3">
      <c r="A18" s="4" t="s">
        <v>227</v>
      </c>
      <c r="B18" s="4" t="s">
        <v>43</v>
      </c>
    </row>
    <row r="19" spans="1:3">
      <c r="A19" s="4" t="s">
        <v>230</v>
      </c>
      <c r="B19" s="5" t="n">
        <v>1827</v>
      </c>
    </row>
    <row r="20" spans="1:3">
      <c r="A20" s="4" t="s">
        <v>231</v>
      </c>
      <c r="B20" s="5" t="n">
        <v>-5823</v>
      </c>
    </row>
    <row r="21" spans="1:3">
      <c r="A21" s="4" t="s">
        <v>232</v>
      </c>
      <c r="B21" s="5" t="n">
        <v>1018</v>
      </c>
    </row>
    <row r="22" spans="1:3">
      <c r="A22" s="4" t="s">
        <v>228</v>
      </c>
      <c r="B22" s="6" t="n">
        <v>991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2</v>
      </c>
      <c r="B1" s="2" t="s">
        <v>1</v>
      </c>
    </row>
    <row r="2" spans="1:3">
      <c r="B2" s="2" t="s">
        <v>2</v>
      </c>
      <c r="C2" s="2" t="s">
        <v>63</v>
      </c>
    </row>
    <row r="3" spans="1:3">
      <c r="A3" s="3" t="s">
        <v>64</v>
      </c>
    </row>
    <row r="4" spans="1:3">
      <c r="A4" s="4" t="s">
        <v>65</v>
      </c>
      <c r="B4" s="6" t="n">
        <v>44265</v>
      </c>
      <c r="C4" s="6" t="n">
        <v>45786</v>
      </c>
    </row>
    <row r="5" spans="1:3">
      <c r="A5" s="4" t="s">
        <v>66</v>
      </c>
      <c r="B5" s="5" t="n">
        <v>17929</v>
      </c>
      <c r="C5" s="5" t="n">
        <v>23094</v>
      </c>
    </row>
    <row r="6" spans="1:3">
      <c r="A6" s="4" t="s">
        <v>67</v>
      </c>
      <c r="B6" s="5" t="n">
        <v>26336</v>
      </c>
      <c r="C6" s="5" t="n">
        <v>22692</v>
      </c>
    </row>
    <row r="7" spans="1:3">
      <c r="A7" s="4" t="s">
        <v>68</v>
      </c>
      <c r="B7" s="5" t="n">
        <v>28709</v>
      </c>
      <c r="C7" s="5" t="n">
        <v>24396</v>
      </c>
    </row>
    <row r="8" spans="1:3">
      <c r="A8" s="4" t="s">
        <v>69</v>
      </c>
      <c r="B8" s="5" t="n">
        <v>-2373</v>
      </c>
      <c r="C8" s="5" t="n">
        <v>-1704</v>
      </c>
    </row>
    <row r="9" spans="1:3">
      <c r="A9" s="4" t="s">
        <v>70</v>
      </c>
      <c r="B9" s="5" t="n">
        <v>1827</v>
      </c>
      <c r="C9" s="5" t="n">
        <v>79</v>
      </c>
    </row>
    <row r="10" spans="1:3">
      <c r="A10" s="4" t="s">
        <v>71</v>
      </c>
      <c r="B10" s="5" t="n">
        <v>-191</v>
      </c>
      <c r="C10" s="5" t="n">
        <v>-237</v>
      </c>
    </row>
    <row r="11" spans="1:3">
      <c r="A11" s="4" t="s">
        <v>72</v>
      </c>
      <c r="B11" s="5" t="n">
        <v>-4009</v>
      </c>
      <c r="C11" s="5" t="n">
        <v>-1546</v>
      </c>
    </row>
    <row r="12" spans="1:3">
      <c r="A12" s="4" t="s">
        <v>73</v>
      </c>
      <c r="B12" s="4" t="s">
        <v>43</v>
      </c>
      <c r="C12" s="5" t="n">
        <v>-344</v>
      </c>
    </row>
    <row r="13" spans="1:3">
      <c r="A13" s="4" t="s">
        <v>74</v>
      </c>
      <c r="B13" s="5" t="n">
        <v>-4009</v>
      </c>
      <c r="C13" s="5" t="n">
        <v>-1202</v>
      </c>
    </row>
    <row r="14" spans="1:3">
      <c r="A14" s="3" t="s">
        <v>75</v>
      </c>
    </row>
    <row r="15" spans="1:3">
      <c r="A15" s="4" t="s">
        <v>76</v>
      </c>
      <c r="B15" s="4" t="s">
        <v>43</v>
      </c>
      <c r="C15" s="5" t="n">
        <v>707</v>
      </c>
    </row>
    <row r="16" spans="1:3">
      <c r="A16" s="4" t="s">
        <v>77</v>
      </c>
      <c r="B16" s="4" t="s">
        <v>43</v>
      </c>
      <c r="C16" s="5" t="n">
        <v>438</v>
      </c>
    </row>
    <row r="17" spans="1:3">
      <c r="A17" s="4" t="s">
        <v>78</v>
      </c>
      <c r="B17" s="4" t="s">
        <v>43</v>
      </c>
      <c r="C17" s="5" t="n">
        <v>-306</v>
      </c>
    </row>
    <row r="18" spans="1:3">
      <c r="A18" s="4" t="s">
        <v>79</v>
      </c>
      <c r="B18" s="5" t="n">
        <v>-256</v>
      </c>
      <c r="C18" s="5" t="n">
        <v>-321</v>
      </c>
    </row>
    <row r="19" spans="1:3">
      <c r="A19" s="4" t="s">
        <v>80</v>
      </c>
      <c r="B19" s="5" t="n">
        <v>-256</v>
      </c>
      <c r="C19" s="5" t="n">
        <v>518</v>
      </c>
    </row>
    <row r="20" spans="1:3">
      <c r="A20" s="4" t="s">
        <v>81</v>
      </c>
      <c r="B20" s="6" t="n">
        <v>-4265</v>
      </c>
      <c r="C20" s="6" t="n">
        <v>-684</v>
      </c>
    </row>
    <row r="21" spans="1:3">
      <c r="A21" s="3" t="s">
        <v>82</v>
      </c>
    </row>
    <row r="22" spans="1:3">
      <c r="A22" s="4" t="s">
        <v>83</v>
      </c>
      <c r="B22" s="7" t="n">
        <v>-0.15</v>
      </c>
      <c r="C22" s="7" t="n">
        <v>-0.05</v>
      </c>
    </row>
    <row r="23" spans="1:3">
      <c r="A23" s="3" t="s">
        <v>84</v>
      </c>
    </row>
    <row r="24" spans="1:3">
      <c r="A24" s="4" t="s">
        <v>83</v>
      </c>
      <c r="B24" s="5" t="n">
        <v>26019594</v>
      </c>
      <c r="C24" s="5" t="n">
        <v>258933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4</v>
      </c>
      <c r="B1" s="2" t="s">
        <v>1</v>
      </c>
    </row>
    <row r="2" spans="1:3">
      <c r="B2" s="2" t="s">
        <v>2</v>
      </c>
      <c r="C2" s="2" t="s">
        <v>32</v>
      </c>
    </row>
    <row r="3" spans="1:3">
      <c r="A3" s="3" t="s">
        <v>235</v>
      </c>
    </row>
    <row r="4" spans="1:3">
      <c r="A4" s="4" t="s">
        <v>50</v>
      </c>
      <c r="B4" s="4" t="s">
        <v>43</v>
      </c>
      <c r="C4" s="6" t="n">
        <v>8698</v>
      </c>
    </row>
    <row r="5" spans="1:3">
      <c r="A5" s="4" t="s">
        <v>130</v>
      </c>
      <c r="B5" s="5" t="n">
        <v>1280</v>
      </c>
    </row>
    <row r="6" spans="1:3">
      <c r="A6" s="4" t="s">
        <v>236</v>
      </c>
      <c r="B6" s="6" t="n">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237</v>
      </c>
      <c r="B1" s="2" t="s">
        <v>2</v>
      </c>
      <c r="C1" s="2" t="s">
        <v>32</v>
      </c>
    </row>
    <row r="2" spans="1:3">
      <c r="A2" s="3" t="s">
        <v>176</v>
      </c>
    </row>
    <row r="3" spans="1:3">
      <c r="A3" s="4" t="s">
        <v>238</v>
      </c>
      <c r="B3" s="6" t="n">
        <v>28978</v>
      </c>
      <c r="C3" s="6" t="n">
        <v>28991</v>
      </c>
    </row>
    <row r="4" spans="1:3">
      <c r="A4" s="4" t="s">
        <v>239</v>
      </c>
      <c r="B4" s="5" t="n">
        <v>731</v>
      </c>
      <c r="C4" s="5" t="n">
        <v>3262</v>
      </c>
    </row>
    <row r="5" spans="1:3">
      <c r="A5" s="4" t="s">
        <v>240</v>
      </c>
      <c r="B5" s="5" t="n">
        <v>1933</v>
      </c>
      <c r="C5" s="5" t="n">
        <v>2100</v>
      </c>
    </row>
    <row r="6" spans="1:3">
      <c r="A6" s="4" t="s">
        <v>241</v>
      </c>
      <c r="B6" s="6" t="n">
        <v>31642</v>
      </c>
      <c r="C6" s="6" t="n">
        <v>34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242</v>
      </c>
      <c r="B1" s="2" t="s">
        <v>243</v>
      </c>
      <c r="C1" s="2" t="s">
        <v>2</v>
      </c>
    </row>
    <row r="2" spans="1:3">
      <c r="A2" s="3" t="s">
        <v>244</v>
      </c>
    </row>
    <row r="3" spans="1:3">
      <c r="A3" s="4" t="s">
        <v>245</v>
      </c>
      <c r="B3" s="4" t="s">
        <v>246</v>
      </c>
    </row>
    <row r="4" spans="1:3">
      <c r="A4" s="4" t="s">
        <v>247</v>
      </c>
      <c r="B4" s="4" t="s">
        <v>248</v>
      </c>
    </row>
    <row r="5" spans="1:3">
      <c r="A5" s="4" t="s">
        <v>249</v>
      </c>
      <c r="B5" s="8" t="n">
        <v>1.1</v>
      </c>
    </row>
    <row r="6" spans="1:3">
      <c r="A6" s="4" t="s">
        <v>250</v>
      </c>
      <c r="B6" s="5" t="n">
        <v>3</v>
      </c>
    </row>
    <row r="7" spans="1:3">
      <c r="A7" s="4" t="s">
        <v>251</v>
      </c>
      <c r="B7" s="6" t="n">
        <v>65000</v>
      </c>
    </row>
    <row r="8" spans="1:3">
      <c r="A8" s="4" t="s">
        <v>252</v>
      </c>
      <c r="B8" s="6" t="n">
        <v>15000</v>
      </c>
    </row>
    <row r="9" spans="1:3">
      <c r="A9" s="4" t="s">
        <v>253</v>
      </c>
      <c r="B9" s="4" t="s">
        <v>254</v>
      </c>
    </row>
    <row r="10" spans="1:3">
      <c r="A10" s="4" t="s">
        <v>255</v>
      </c>
      <c r="B10" s="6" t="n">
        <v>15000</v>
      </c>
    </row>
    <row r="11" spans="1:3">
      <c r="A11" s="4" t="s">
        <v>256</v>
      </c>
      <c r="B11" s="4" t="s">
        <v>257</v>
      </c>
    </row>
    <row r="12" spans="1:3">
      <c r="A12" s="4" t="s">
        <v>258</v>
      </c>
      <c r="B12" s="4" t="s">
        <v>259</v>
      </c>
    </row>
    <row r="13" spans="1:3">
      <c r="A13" s="4" t="s">
        <v>260</v>
      </c>
      <c r="C1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261</v>
      </c>
      <c r="B1" s="2" t="s">
        <v>2</v>
      </c>
      <c r="C1" s="2" t="s">
        <v>32</v>
      </c>
    </row>
    <row r="2" spans="1:3">
      <c r="A2" s="4" t="s">
        <v>116</v>
      </c>
    </row>
    <row r="3" spans="1:3">
      <c r="A3" s="3" t="s">
        <v>262</v>
      </c>
    </row>
    <row r="4" spans="1:3">
      <c r="A4" s="4" t="s">
        <v>263</v>
      </c>
      <c r="B4" s="6" t="n">
        <v>112740</v>
      </c>
      <c r="C4" s="6" t="n">
        <v>1125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4</v>
      </c>
      <c r="B1" s="2" t="s">
        <v>1</v>
      </c>
    </row>
    <row r="2" spans="1:3">
      <c r="B2" s="2" t="s">
        <v>2</v>
      </c>
      <c r="C2" s="2" t="s">
        <v>63</v>
      </c>
    </row>
    <row r="3" spans="1:3">
      <c r="A3" s="3" t="s">
        <v>265</v>
      </c>
    </row>
    <row r="4" spans="1:3">
      <c r="A4" s="4" t="s">
        <v>266</v>
      </c>
      <c r="B4" s="5" t="n">
        <v>137540</v>
      </c>
      <c r="C4" s="5" t="n">
        <v>447779</v>
      </c>
    </row>
    <row r="5" spans="1:3">
      <c r="A5" s="4" t="s">
        <v>267</v>
      </c>
      <c r="B5" s="4" t="s">
        <v>43</v>
      </c>
      <c r="C5" s="4" t="s">
        <v>43</v>
      </c>
    </row>
    <row r="6" spans="1:3">
      <c r="A6" s="4" t="s">
        <v>268</v>
      </c>
      <c r="B6" s="4" t="s">
        <v>43</v>
      </c>
      <c r="C6" s="4" t="s">
        <v>43</v>
      </c>
    </row>
    <row r="7" spans="1:3">
      <c r="A7" s="4" t="s">
        <v>269</v>
      </c>
      <c r="B7" s="5" t="n">
        <v>-9020</v>
      </c>
      <c r="C7" s="5" t="n">
        <v>-55342</v>
      </c>
    </row>
    <row r="8" spans="1:3">
      <c r="A8" s="4" t="s">
        <v>270</v>
      </c>
      <c r="B8" s="5" t="n">
        <v>128520</v>
      </c>
      <c r="C8" s="5" t="n">
        <v>392437</v>
      </c>
    </row>
    <row r="9" spans="1:3">
      <c r="A9" s="4" t="s">
        <v>271</v>
      </c>
      <c r="B9" s="5" t="n">
        <v>127101</v>
      </c>
      <c r="C9" s="5" t="n">
        <v>260604</v>
      </c>
    </row>
    <row r="10" spans="1:3">
      <c r="A10" s="3" t="s">
        <v>272</v>
      </c>
    </row>
    <row r="11" spans="1:3">
      <c r="A11" s="4" t="s">
        <v>273</v>
      </c>
      <c r="B11" s="7" t="n">
        <v>7.17</v>
      </c>
      <c r="C11" s="7" t="n">
        <v>7.18</v>
      </c>
    </row>
    <row r="12" spans="1:3">
      <c r="A12" s="4" t="s">
        <v>274</v>
      </c>
      <c r="B12" s="4" t="s">
        <v>43</v>
      </c>
      <c r="C12" s="4" t="s">
        <v>43</v>
      </c>
    </row>
    <row r="13" spans="1:3">
      <c r="A13" s="4" t="s">
        <v>275</v>
      </c>
      <c r="B13" s="4" t="s">
        <v>43</v>
      </c>
      <c r="C13" s="4" t="s">
        <v>43</v>
      </c>
    </row>
    <row r="14" spans="1:3">
      <c r="A14" s="4" t="s">
        <v>276</v>
      </c>
      <c r="B14" s="9" t="n">
        <v>6.2</v>
      </c>
      <c r="C14" s="8" t="n">
        <v>5.34</v>
      </c>
    </row>
    <row r="15" spans="1:3">
      <c r="A15" s="4" t="s">
        <v>277</v>
      </c>
      <c r="B15" s="8" t="n">
        <v>7.2</v>
      </c>
      <c r="C15" s="8" t="n">
        <v>7.44</v>
      </c>
    </row>
    <row r="16" spans="1:3">
      <c r="A16" s="4" t="s">
        <v>278</v>
      </c>
      <c r="B16" s="7" t="n">
        <v>7.12</v>
      </c>
      <c r="C16" s="7" t="n">
        <v>6.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58"/>
    <col customWidth="1" max="3" min="3" width="15"/>
    <col customWidth="1" max="4" min="4" width="13"/>
  </cols>
  <sheetData>
    <row r="1" spans="1:4">
      <c r="A1" s="1" t="s">
        <v>279</v>
      </c>
      <c r="C1" s="2" t="s">
        <v>1</v>
      </c>
    </row>
    <row r="2" spans="1:4">
      <c r="C2" s="2" t="s">
        <v>2</v>
      </c>
      <c r="D2" s="2" t="s">
        <v>63</v>
      </c>
    </row>
    <row r="3" spans="1:4">
      <c r="A3" s="3" t="s">
        <v>280</v>
      </c>
    </row>
    <row r="4" spans="1:4">
      <c r="A4" s="4" t="s">
        <v>266</v>
      </c>
      <c r="C4" s="5" t="n">
        <v>137540</v>
      </c>
      <c r="D4" s="5" t="n">
        <v>447779</v>
      </c>
    </row>
    <row r="5" spans="1:4">
      <c r="A5" s="4" t="s">
        <v>270</v>
      </c>
      <c r="C5" s="5" t="n">
        <v>128520</v>
      </c>
      <c r="D5" s="5" t="n">
        <v>392437</v>
      </c>
    </row>
    <row r="6" spans="1:4">
      <c r="A6" s="3" t="s">
        <v>281</v>
      </c>
    </row>
    <row r="7" spans="1:4">
      <c r="A7" s="4" t="s">
        <v>273</v>
      </c>
      <c r="C7" s="7" t="n">
        <v>7.17</v>
      </c>
      <c r="D7" s="7" t="n">
        <v>7.18</v>
      </c>
    </row>
    <row r="8" spans="1:4">
      <c r="A8" s="4" t="s">
        <v>276</v>
      </c>
      <c r="C8" s="10" t="n">
        <v>6.2</v>
      </c>
      <c r="D8" s="7" t="n">
        <v>5.34</v>
      </c>
    </row>
    <row r="9" spans="1:4">
      <c r="A9" s="4" t="s">
        <v>282</v>
      </c>
    </row>
    <row r="10" spans="1:4">
      <c r="A10" s="3" t="s">
        <v>280</v>
      </c>
    </row>
    <row r="11" spans="1:4">
      <c r="A11" s="4" t="s">
        <v>266</v>
      </c>
      <c r="C11" s="5" t="n">
        <v>270976</v>
      </c>
      <c r="D11" s="5" t="n">
        <v>289416</v>
      </c>
    </row>
    <row r="12" spans="1:4">
      <c r="A12" s="4" t="s">
        <v>283</v>
      </c>
      <c r="C12" s="4" t="s">
        <v>43</v>
      </c>
      <c r="D12" s="5" t="n">
        <v>416450</v>
      </c>
    </row>
    <row r="13" spans="1:4">
      <c r="A13" s="4" t="s">
        <v>284</v>
      </c>
      <c r="C13" s="5" t="n">
        <v>-21716</v>
      </c>
      <c r="D13" s="5" t="n">
        <v>-10880</v>
      </c>
    </row>
    <row r="14" spans="1:4">
      <c r="A14" s="4" t="s">
        <v>285</v>
      </c>
      <c r="C14" s="5" t="n">
        <v>-42934</v>
      </c>
      <c r="D14" s="5" t="n">
        <v>-29785</v>
      </c>
    </row>
    <row r="15" spans="1:4">
      <c r="A15" s="4" t="s">
        <v>286</v>
      </c>
      <c r="C15" s="5" t="n">
        <v>-33865</v>
      </c>
      <c r="D15" s="5" t="n">
        <v>-31694</v>
      </c>
    </row>
    <row r="16" spans="1:4">
      <c r="A16" s="4" t="s">
        <v>270</v>
      </c>
      <c r="C16" s="5" t="n">
        <v>172461</v>
      </c>
      <c r="D16" s="5" t="n">
        <v>633507</v>
      </c>
    </row>
    <row r="17" spans="1:4">
      <c r="A17" s="3" t="s">
        <v>281</v>
      </c>
    </row>
    <row r="18" spans="1:4">
      <c r="A18" s="4" t="s">
        <v>273</v>
      </c>
      <c r="B18" s="4" t="s">
        <v>287</v>
      </c>
      <c r="C18" s="7" t="n">
        <v>5.26</v>
      </c>
      <c r="D18" s="10" t="n">
        <v>9.699999999999999</v>
      </c>
    </row>
    <row r="19" spans="1:4">
      <c r="A19" s="4" t="s">
        <v>288</v>
      </c>
      <c r="B19" s="4" t="s">
        <v>287</v>
      </c>
      <c r="C19" s="4" t="s">
        <v>43</v>
      </c>
      <c r="D19" s="8" t="n">
        <v>4.35</v>
      </c>
    </row>
    <row r="20" spans="1:4">
      <c r="A20" s="4" t="s">
        <v>276</v>
      </c>
      <c r="B20" s="4" t="s">
        <v>287</v>
      </c>
      <c r="C20" s="8" t="n">
        <v>5.73</v>
      </c>
      <c r="D20" s="8" t="n">
        <v>9.49</v>
      </c>
    </row>
    <row r="21" spans="1:4">
      <c r="A21" s="4" t="s">
        <v>289</v>
      </c>
      <c r="B21" s="4" t="s">
        <v>287</v>
      </c>
      <c r="C21" s="8" t="n">
        <v>5.15</v>
      </c>
      <c r="D21" s="8" t="n">
        <v>8.609999999999999</v>
      </c>
    </row>
    <row r="22" spans="1:4">
      <c r="A22" s="4" t="s">
        <v>290</v>
      </c>
      <c r="B22" s="4" t="s">
        <v>287</v>
      </c>
      <c r="C22" s="8" t="n">
        <v>6.44</v>
      </c>
      <c r="D22" s="8" t="n">
        <v>8.58</v>
      </c>
    </row>
    <row r="23" spans="1:4">
      <c r="A23" s="4" t="s">
        <v>291</v>
      </c>
      <c r="B23" s="4" t="s">
        <v>287</v>
      </c>
      <c r="C23" s="6" t="n">
        <v>5</v>
      </c>
      <c r="D23" s="7" t="n">
        <v>6.29</v>
      </c>
    </row>
    <row r="24" spans="1:4"/>
    <row r="25" spans="1:4">
      <c r="A25" s="4" t="s">
        <v>287</v>
      </c>
      <c r="B25" s="4" t="s">
        <v>292</v>
      </c>
    </row>
  </sheetData>
  <mergeCells count="4">
    <mergeCell ref="A1:B2"/>
    <mergeCell ref="C1:D1"/>
    <mergeCell ref="A24:C24"/>
    <mergeCell ref="B25:C2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3"/>
  </cols>
  <sheetData>
    <row r="1" spans="1:4">
      <c r="A1" s="1" t="s">
        <v>293</v>
      </c>
      <c r="B1" s="2" t="s">
        <v>1</v>
      </c>
    </row>
    <row r="2" spans="1:4">
      <c r="B2" s="2" t="s">
        <v>2</v>
      </c>
      <c r="C2" s="2" t="s">
        <v>2</v>
      </c>
      <c r="D2" s="2" t="s">
        <v>63</v>
      </c>
    </row>
    <row r="3" spans="1:4">
      <c r="A3" s="3" t="s">
        <v>123</v>
      </c>
    </row>
    <row r="4" spans="1:4">
      <c r="A4" s="4" t="s">
        <v>94</v>
      </c>
      <c r="B4" s="6" t="n">
        <v>127</v>
      </c>
      <c r="D4" s="6" t="n">
        <v>295</v>
      </c>
    </row>
    <row r="5" spans="1:4">
      <c r="A5" s="4" t="s">
        <v>294</v>
      </c>
      <c r="B5" s="5" t="n">
        <v>221</v>
      </c>
      <c r="D5" s="5" t="n">
        <v>257</v>
      </c>
    </row>
    <row r="6" spans="1:4">
      <c r="A6" s="4" t="s">
        <v>295</v>
      </c>
      <c r="B6" s="5" t="n">
        <v>439</v>
      </c>
      <c r="D6" s="5" t="n">
        <v>593</v>
      </c>
    </row>
    <row r="7" spans="1:4">
      <c r="A7" s="4" t="s">
        <v>126</v>
      </c>
      <c r="B7" s="6" t="n">
        <v>39365</v>
      </c>
      <c r="D7" s="6" t="n">
        <v>29785</v>
      </c>
    </row>
    <row r="8" spans="1:4">
      <c r="A8" s="4" t="s">
        <v>296</v>
      </c>
    </row>
    <row r="9" spans="1:4">
      <c r="A9" s="3" t="s">
        <v>123</v>
      </c>
    </row>
    <row r="10" spans="1:4">
      <c r="A10" s="4" t="s">
        <v>297</v>
      </c>
      <c r="C10" s="5" t="n">
        <v>92905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298</v>
      </c>
      <c r="B1" s="2" t="s">
        <v>1</v>
      </c>
    </row>
    <row r="2" spans="1:3">
      <c r="B2" s="2" t="s">
        <v>2</v>
      </c>
      <c r="C2" s="2" t="s">
        <v>63</v>
      </c>
    </row>
    <row r="3" spans="1:3">
      <c r="A3" s="3" t="s">
        <v>299</v>
      </c>
    </row>
    <row r="4" spans="1:3">
      <c r="A4" s="4" t="s">
        <v>300</v>
      </c>
      <c r="B4" s="4" t="s">
        <v>301</v>
      </c>
      <c r="C4" s="4" t="s">
        <v>301</v>
      </c>
    </row>
    <row r="5" spans="1:3">
      <c r="A5" s="3" t="s">
        <v>302</v>
      </c>
    </row>
    <row r="6" spans="1:3">
      <c r="A6" s="4" t="s">
        <v>303</v>
      </c>
      <c r="B6" s="4" t="s">
        <v>304</v>
      </c>
      <c r="C6" s="4" t="s">
        <v>305</v>
      </c>
    </row>
    <row r="7" spans="1:3">
      <c r="A7" s="4" t="s">
        <v>306</v>
      </c>
      <c r="B7" s="4" t="s">
        <v>307</v>
      </c>
      <c r="C7" s="4" t="s">
        <v>43</v>
      </c>
    </row>
    <row r="8" spans="1:3">
      <c r="A8" s="4" t="s">
        <v>308</v>
      </c>
      <c r="B8" s="4" t="s">
        <v>43</v>
      </c>
      <c r="C8" s="4" t="s">
        <v>309</v>
      </c>
    </row>
    <row r="9" spans="1:3">
      <c r="A9" s="4" t="s">
        <v>310</v>
      </c>
      <c r="B9" s="4" t="s">
        <v>43</v>
      </c>
      <c r="C9" s="4" t="s">
        <v>311</v>
      </c>
    </row>
    <row r="10" spans="1:3">
      <c r="A10" s="3" t="s">
        <v>312</v>
      </c>
    </row>
    <row r="11" spans="1:3">
      <c r="A11" s="4" t="s">
        <v>313</v>
      </c>
      <c r="B11" s="6" t="n">
        <v>-1077</v>
      </c>
      <c r="C11" s="6" t="n">
        <v>-416</v>
      </c>
    </row>
    <row r="12" spans="1:3">
      <c r="A12" s="4" t="s">
        <v>314</v>
      </c>
      <c r="B12" s="5" t="n">
        <v>33</v>
      </c>
      <c r="C12" s="5" t="n">
        <v>71</v>
      </c>
    </row>
    <row r="13" spans="1:3">
      <c r="A13" s="4" t="s">
        <v>315</v>
      </c>
      <c r="B13" s="5" t="n">
        <v>1044</v>
      </c>
      <c r="C13" s="4" t="s">
        <v>43</v>
      </c>
    </row>
    <row r="14" spans="1:3">
      <c r="A14" s="4" t="s">
        <v>215</v>
      </c>
      <c r="B14" s="4" t="s">
        <v>43</v>
      </c>
      <c r="C14" s="5" t="n">
        <v>1</v>
      </c>
    </row>
    <row r="15" spans="1:3">
      <c r="A15" s="4" t="s">
        <v>316</v>
      </c>
      <c r="B15" s="4" t="s">
        <v>43</v>
      </c>
      <c r="C15" s="6" t="n">
        <v>-3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3"/>
  </cols>
  <sheetData>
    <row r="1" spans="1:3">
      <c r="A1" s="1" t="s">
        <v>317</v>
      </c>
      <c r="B1" s="2" t="s">
        <v>1</v>
      </c>
    </row>
    <row r="2" spans="1:3">
      <c r="B2" s="2" t="s">
        <v>2</v>
      </c>
      <c r="C2" s="2" t="s">
        <v>63</v>
      </c>
    </row>
    <row r="3" spans="1:3">
      <c r="A3" s="3" t="s">
        <v>318</v>
      </c>
    </row>
    <row r="4" spans="1:3">
      <c r="A4" s="4" t="s">
        <v>33</v>
      </c>
      <c r="B4" s="4" t="s">
        <v>43</v>
      </c>
      <c r="C4" s="6" t="n">
        <v>-1300</v>
      </c>
    </row>
    <row r="5" spans="1:3">
      <c r="A5" s="4" t="s">
        <v>319</v>
      </c>
      <c r="B5" s="4" t="s">
        <v>43</v>
      </c>
      <c r="C5" s="5" t="n">
        <v>956</v>
      </c>
    </row>
    <row r="6" spans="1:3">
      <c r="A6" s="4" t="s">
        <v>316</v>
      </c>
      <c r="B6" s="4" t="s">
        <v>43</v>
      </c>
      <c r="C6" s="6" t="n">
        <v>-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0</v>
      </c>
      <c r="B1" s="2" t="s">
        <v>1</v>
      </c>
    </row>
    <row r="2" spans="1:3">
      <c r="B2" s="2" t="s">
        <v>2</v>
      </c>
      <c r="C2" s="2" t="s">
        <v>63</v>
      </c>
    </row>
    <row r="3" spans="1:3">
      <c r="A3" s="3" t="s">
        <v>193</v>
      </c>
    </row>
    <row r="4" spans="1:3">
      <c r="A4" s="4" t="s">
        <v>321</v>
      </c>
      <c r="B4" s="6" t="n">
        <v>16517</v>
      </c>
      <c r="C4" s="6" t="n">
        <v>16480</v>
      </c>
    </row>
    <row r="5" spans="1:3">
      <c r="A5" s="4" t="s">
        <v>88</v>
      </c>
      <c r="B5" s="5" t="n">
        <v>1325</v>
      </c>
      <c r="C5" s="5" t="n">
        <v>1686</v>
      </c>
    </row>
    <row r="6" spans="1:3">
      <c r="A6" s="4" t="s">
        <v>89</v>
      </c>
      <c r="B6" s="5" t="n">
        <v>399</v>
      </c>
      <c r="C6" s="5" t="n">
        <v>182</v>
      </c>
    </row>
    <row r="7" spans="1:3">
      <c r="A7" s="4" t="s">
        <v>322</v>
      </c>
      <c r="B7" s="5" t="n">
        <v>3791</v>
      </c>
      <c r="C7" s="4" t="s">
        <v>43</v>
      </c>
    </row>
    <row r="8" spans="1:3">
      <c r="A8" s="4" t="s">
        <v>323</v>
      </c>
      <c r="B8" s="4" t="s">
        <v>43</v>
      </c>
      <c r="C8" s="5" t="n">
        <v>-1340</v>
      </c>
    </row>
    <row r="9" spans="1:3">
      <c r="A9" s="4" t="s">
        <v>324</v>
      </c>
      <c r="B9" s="4" t="s">
        <v>43</v>
      </c>
      <c r="C9" s="5" t="n">
        <v>-176</v>
      </c>
    </row>
    <row r="10" spans="1:3">
      <c r="A10" s="4" t="s">
        <v>325</v>
      </c>
      <c r="B10" s="5" t="n">
        <v>127</v>
      </c>
      <c r="C10" s="5" t="n">
        <v>295</v>
      </c>
    </row>
    <row r="11" spans="1:3">
      <c r="A11" s="4" t="s">
        <v>326</v>
      </c>
      <c r="B11" s="4" t="s">
        <v>43</v>
      </c>
      <c r="C11" s="5" t="n">
        <v>794</v>
      </c>
    </row>
    <row r="12" spans="1:3">
      <c r="A12" s="4" t="s">
        <v>327</v>
      </c>
      <c r="B12" s="5" t="n">
        <v>6550</v>
      </c>
      <c r="C12" s="5" t="n">
        <v>6475</v>
      </c>
    </row>
    <row r="13" spans="1:3">
      <c r="A13" s="4" t="s">
        <v>328</v>
      </c>
      <c r="B13" s="6" t="n">
        <v>28709</v>
      </c>
      <c r="C13" s="6" t="n">
        <v>243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5</v>
      </c>
      <c r="B1" s="2" t="s">
        <v>1</v>
      </c>
    </row>
    <row r="2" spans="1:3">
      <c r="B2" s="2" t="s">
        <v>2</v>
      </c>
      <c r="C2" s="2" t="s">
        <v>63</v>
      </c>
    </row>
    <row r="3" spans="1:3">
      <c r="A3" s="3" t="s">
        <v>86</v>
      </c>
    </row>
    <row r="4" spans="1:3">
      <c r="A4" s="4" t="s">
        <v>74</v>
      </c>
      <c r="B4" s="6" t="n">
        <v>-4009</v>
      </c>
      <c r="C4" s="6" t="n">
        <v>-1202</v>
      </c>
    </row>
    <row r="5" spans="1:3">
      <c r="A5" s="3" t="s">
        <v>87</v>
      </c>
    </row>
    <row r="6" spans="1:3">
      <c r="A6" s="4" t="s">
        <v>88</v>
      </c>
      <c r="B6" s="5" t="n">
        <v>1325</v>
      </c>
      <c r="C6" s="5" t="n">
        <v>1686</v>
      </c>
    </row>
    <row r="7" spans="1:3">
      <c r="A7" s="4" t="s">
        <v>89</v>
      </c>
      <c r="B7" s="5" t="n">
        <v>399</v>
      </c>
      <c r="C7" s="5" t="n">
        <v>182</v>
      </c>
    </row>
    <row r="8" spans="1:3">
      <c r="A8" s="4" t="s">
        <v>90</v>
      </c>
      <c r="B8" s="5" t="n">
        <v>3791</v>
      </c>
      <c r="C8" s="4" t="s">
        <v>43</v>
      </c>
    </row>
    <row r="9" spans="1:3">
      <c r="A9" s="4" t="s">
        <v>91</v>
      </c>
      <c r="B9" s="5" t="n">
        <v>1827</v>
      </c>
      <c r="C9" s="4" t="s">
        <v>43</v>
      </c>
    </row>
    <row r="10" spans="1:3">
      <c r="A10" s="4" t="s">
        <v>92</v>
      </c>
      <c r="B10" s="4" t="s">
        <v>43</v>
      </c>
      <c r="C10" s="5" t="n">
        <v>-137</v>
      </c>
    </row>
    <row r="11" spans="1:3">
      <c r="A11" s="4" t="s">
        <v>93</v>
      </c>
      <c r="B11" s="4" t="s">
        <v>43</v>
      </c>
      <c r="C11" s="5" t="n">
        <v>-176</v>
      </c>
    </row>
    <row r="12" spans="1:3">
      <c r="A12" s="4" t="s">
        <v>94</v>
      </c>
      <c r="B12" s="5" t="n">
        <v>127</v>
      </c>
      <c r="C12" s="5" t="n">
        <v>295</v>
      </c>
    </row>
    <row r="13" spans="1:3">
      <c r="A13" s="4" t="s">
        <v>95</v>
      </c>
      <c r="B13" s="4" t="s">
        <v>43</v>
      </c>
      <c r="C13" s="5" t="n">
        <v>20</v>
      </c>
    </row>
    <row r="14" spans="1:3">
      <c r="A14" s="4" t="s">
        <v>96</v>
      </c>
      <c r="B14" s="4" t="s">
        <v>43</v>
      </c>
      <c r="C14" s="5" t="n">
        <v>59</v>
      </c>
    </row>
    <row r="15" spans="1:3">
      <c r="A15" s="4" t="s">
        <v>97</v>
      </c>
      <c r="B15" s="4" t="s">
        <v>43</v>
      </c>
      <c r="C15" s="5" t="n">
        <v>956</v>
      </c>
    </row>
    <row r="16" spans="1:3">
      <c r="A16" s="4" t="s">
        <v>98</v>
      </c>
      <c r="B16" s="5" t="n">
        <v>3460</v>
      </c>
      <c r="C16" s="5" t="n">
        <v>1683</v>
      </c>
    </row>
    <row r="17" spans="1:3">
      <c r="A17" s="4" t="s">
        <v>99</v>
      </c>
      <c r="B17" s="5" t="n">
        <v>-3100</v>
      </c>
      <c r="C17" s="5" t="n">
        <v>-8789</v>
      </c>
    </row>
    <row r="18" spans="1:3">
      <c r="A18" s="4" t="s">
        <v>100</v>
      </c>
      <c r="B18" s="5" t="n">
        <v>360</v>
      </c>
      <c r="C18" s="5" t="n">
        <v>-7106</v>
      </c>
    </row>
    <row r="19" spans="1:3">
      <c r="A19" s="3" t="s">
        <v>101</v>
      </c>
    </row>
    <row r="20" spans="1:3">
      <c r="A20" s="4" t="s">
        <v>102</v>
      </c>
      <c r="B20" s="5" t="n">
        <v>-5823</v>
      </c>
      <c r="C20" s="4" t="s">
        <v>43</v>
      </c>
    </row>
    <row r="21" spans="1:3">
      <c r="A21" s="4" t="s">
        <v>103</v>
      </c>
      <c r="B21" s="5" t="n">
        <v>-5823</v>
      </c>
      <c r="C21" s="4" t="s">
        <v>43</v>
      </c>
    </row>
    <row r="22" spans="1:3">
      <c r="A22" s="3" t="s">
        <v>104</v>
      </c>
    </row>
    <row r="23" spans="1:3">
      <c r="A23" s="4" t="s">
        <v>105</v>
      </c>
      <c r="B23" s="5" t="n">
        <v>-415</v>
      </c>
      <c r="C23" s="5" t="n">
        <v>-928</v>
      </c>
    </row>
    <row r="24" spans="1:3">
      <c r="A24" s="4" t="s">
        <v>106</v>
      </c>
      <c r="B24" s="5" t="n">
        <v>-705</v>
      </c>
      <c r="C24" s="5" t="n">
        <v>-1582</v>
      </c>
    </row>
    <row r="25" spans="1:3">
      <c r="A25" s="4" t="s">
        <v>107</v>
      </c>
      <c r="B25" s="5" t="n">
        <v>-1120</v>
      </c>
      <c r="C25" s="5" t="n">
        <v>-2510</v>
      </c>
    </row>
    <row r="26" spans="1:3">
      <c r="A26" s="4" t="s">
        <v>108</v>
      </c>
      <c r="B26" s="5" t="n">
        <v>-6583</v>
      </c>
      <c r="C26" s="5" t="n">
        <v>-9616</v>
      </c>
    </row>
    <row r="27" spans="1:3">
      <c r="A27" s="4" t="s">
        <v>109</v>
      </c>
      <c r="B27" s="5" t="n">
        <v>42074</v>
      </c>
      <c r="C27" s="5" t="n">
        <v>63484</v>
      </c>
    </row>
    <row r="28" spans="1:3">
      <c r="A28" s="4" t="s">
        <v>110</v>
      </c>
      <c r="B28" s="5" t="n">
        <v>35491</v>
      </c>
      <c r="C28" s="5" t="n">
        <v>53868</v>
      </c>
    </row>
    <row r="29" spans="1:3">
      <c r="A29" s="3" t="s">
        <v>111</v>
      </c>
    </row>
    <row r="30" spans="1:3">
      <c r="A30" s="4" t="s">
        <v>112</v>
      </c>
      <c r="B30" s="4" t="s">
        <v>43</v>
      </c>
      <c r="C30" s="4" t="s">
        <v>43</v>
      </c>
    </row>
    <row r="31" spans="1:3">
      <c r="A31" s="4" t="s">
        <v>113</v>
      </c>
      <c r="B31" s="4" t="s">
        <v>43</v>
      </c>
      <c r="C31" s="4" t="s">
        <v>43</v>
      </c>
    </row>
    <row r="32" spans="1:3">
      <c r="A32" s="3" t="s">
        <v>114</v>
      </c>
    </row>
    <row r="33" spans="1:3">
      <c r="A33" s="4" t="s">
        <v>112</v>
      </c>
      <c r="B33" s="5" t="n">
        <v>195</v>
      </c>
      <c r="C33" s="5" t="n">
        <v>233</v>
      </c>
    </row>
    <row r="34" spans="1:3">
      <c r="A34" s="4" t="s">
        <v>113</v>
      </c>
      <c r="B34" s="4" t="s">
        <v>43</v>
      </c>
      <c r="C34" s="4" t="s">
        <v>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329</v>
      </c>
      <c r="B1" s="2" t="s">
        <v>1</v>
      </c>
    </row>
    <row r="2" spans="1:3">
      <c r="B2" s="2" t="s">
        <v>2</v>
      </c>
      <c r="C2" s="2" t="s">
        <v>63</v>
      </c>
    </row>
    <row r="3" spans="1:3">
      <c r="A3" s="3" t="s">
        <v>82</v>
      </c>
    </row>
    <row r="4" spans="1:3">
      <c r="A4" s="4" t="s">
        <v>330</v>
      </c>
      <c r="B4" s="6" t="n">
        <v>-4009</v>
      </c>
      <c r="C4" s="6" t="n">
        <v>-1202</v>
      </c>
    </row>
    <row r="5" spans="1:3">
      <c r="A5" s="4" t="s">
        <v>331</v>
      </c>
      <c r="B5" s="5" t="n">
        <v>26019594</v>
      </c>
      <c r="C5" s="5" t="n">
        <v>25893327</v>
      </c>
    </row>
    <row r="6" spans="1:3">
      <c r="A6" s="3" t="s">
        <v>82</v>
      </c>
    </row>
    <row r="7" spans="1:3">
      <c r="A7" s="4" t="s">
        <v>83</v>
      </c>
      <c r="B7" s="7" t="n">
        <v>-0.15</v>
      </c>
      <c r="C7" s="7" t="n">
        <v>-0.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332</v>
      </c>
      <c r="B1" s="2" t="s">
        <v>1</v>
      </c>
    </row>
    <row r="2" spans="1:3">
      <c r="B2" s="2" t="s">
        <v>2</v>
      </c>
      <c r="C2" s="2" t="s">
        <v>63</v>
      </c>
    </row>
    <row r="3" spans="1:3">
      <c r="A3" s="3" t="s">
        <v>160</v>
      </c>
    </row>
    <row r="4" spans="1:3">
      <c r="A4" s="4" t="s">
        <v>333</v>
      </c>
      <c r="B4" s="6" t="n">
        <v>15</v>
      </c>
      <c r="C4" s="6" t="n">
        <v>64</v>
      </c>
    </row>
    <row r="5" spans="1:3">
      <c r="A5" s="4" t="s">
        <v>334</v>
      </c>
      <c r="B5" s="5" t="n">
        <v>18</v>
      </c>
      <c r="C5" s="4" t="s">
        <v>43</v>
      </c>
    </row>
    <row r="6" spans="1:3">
      <c r="A6" s="4" t="s">
        <v>335</v>
      </c>
      <c r="B6" s="6" t="n">
        <v>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3"/>
  </cols>
  <sheetData>
    <row r="1" spans="1:4">
      <c r="A1" s="1" t="s">
        <v>336</v>
      </c>
      <c r="B1" s="2" t="s">
        <v>1</v>
      </c>
    </row>
    <row r="2" spans="1:4">
      <c r="B2" s="2" t="s">
        <v>2</v>
      </c>
      <c r="C2" s="2" t="s">
        <v>2</v>
      </c>
      <c r="D2" s="2" t="s">
        <v>63</v>
      </c>
    </row>
    <row r="3" spans="1:4">
      <c r="A3" s="3" t="s">
        <v>337</v>
      </c>
    </row>
    <row r="4" spans="1:4">
      <c r="A4" s="4" t="s">
        <v>338</v>
      </c>
      <c r="B4" s="6" t="n">
        <v>44265</v>
      </c>
      <c r="D4" s="6" t="n">
        <v>45786</v>
      </c>
    </row>
    <row r="5" spans="1:4">
      <c r="A5" s="4" t="s">
        <v>339</v>
      </c>
    </row>
    <row r="6" spans="1:4">
      <c r="A6" s="3" t="s">
        <v>337</v>
      </c>
    </row>
    <row r="7" spans="1:4">
      <c r="A7" s="4" t="s">
        <v>338</v>
      </c>
      <c r="C7" s="6" t="n">
        <v>33424</v>
      </c>
      <c r="D7" s="5" t="n">
        <v>33230</v>
      </c>
    </row>
    <row r="8" spans="1:4">
      <c r="A8" s="4" t="s">
        <v>340</v>
      </c>
    </row>
    <row r="9" spans="1:4">
      <c r="A9" s="3" t="s">
        <v>337</v>
      </c>
    </row>
    <row r="10" spans="1:4">
      <c r="A10" s="4" t="s">
        <v>338</v>
      </c>
      <c r="C10" s="5" t="n">
        <v>7655</v>
      </c>
      <c r="D10" s="5" t="n">
        <v>8714</v>
      </c>
    </row>
    <row r="11" spans="1:4">
      <c r="A11" s="4" t="s">
        <v>341</v>
      </c>
    </row>
    <row r="12" spans="1:4">
      <c r="A12" s="3" t="s">
        <v>337</v>
      </c>
    </row>
    <row r="13" spans="1:4">
      <c r="A13" s="4" t="s">
        <v>338</v>
      </c>
      <c r="C13" s="6" t="n">
        <v>3186</v>
      </c>
      <c r="D13" s="6" t="n">
        <v>38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342</v>
      </c>
      <c r="B1" s="2" t="s">
        <v>2</v>
      </c>
      <c r="C1" s="2" t="s">
        <v>63</v>
      </c>
    </row>
    <row r="2" spans="1:3">
      <c r="A2" s="3" t="s">
        <v>343</v>
      </c>
    </row>
    <row r="3" spans="1:3">
      <c r="A3" s="4" t="s">
        <v>344</v>
      </c>
      <c r="B3" s="6" t="n">
        <v>28900</v>
      </c>
      <c r="C3" s="6" t="n">
        <v>40997</v>
      </c>
    </row>
    <row r="4" spans="1:3">
      <c r="A4" s="4" t="s">
        <v>345</v>
      </c>
    </row>
    <row r="5" spans="1:3">
      <c r="A5" s="3" t="s">
        <v>343</v>
      </c>
    </row>
    <row r="6" spans="1:3">
      <c r="A6" s="4" t="s">
        <v>344</v>
      </c>
      <c r="B6" s="5" t="n">
        <v>27443</v>
      </c>
      <c r="C6" s="5" t="n">
        <v>37234</v>
      </c>
    </row>
    <row r="7" spans="1:3">
      <c r="A7" s="4" t="s">
        <v>346</v>
      </c>
    </row>
    <row r="8" spans="1:3">
      <c r="A8" s="3" t="s">
        <v>343</v>
      </c>
    </row>
    <row r="9" spans="1:3">
      <c r="A9" s="4" t="s">
        <v>344</v>
      </c>
      <c r="B9" s="6" t="n">
        <v>1457</v>
      </c>
      <c r="C9" s="6" t="n">
        <v>37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3"/>
  </cols>
  <sheetData>
    <row r="1" spans="1:4">
      <c r="A1" s="1" t="s">
        <v>347</v>
      </c>
      <c r="B1" s="2" t="s">
        <v>1</v>
      </c>
    </row>
    <row r="2" spans="1:4">
      <c r="B2" s="2" t="s">
        <v>2</v>
      </c>
      <c r="C2" s="2" t="s">
        <v>2</v>
      </c>
      <c r="D2" s="2" t="s">
        <v>63</v>
      </c>
    </row>
    <row r="3" spans="1:4">
      <c r="A3" s="3" t="s">
        <v>348</v>
      </c>
    </row>
    <row r="4" spans="1:4">
      <c r="A4" s="4" t="s">
        <v>65</v>
      </c>
      <c r="B4" s="6" t="n">
        <v>44265</v>
      </c>
      <c r="D4" s="6" t="n">
        <v>45786</v>
      </c>
    </row>
    <row r="5" spans="1:4">
      <c r="A5" s="4" t="s">
        <v>66</v>
      </c>
      <c r="B5" s="5" t="n">
        <v>17929</v>
      </c>
      <c r="D5" s="5" t="n">
        <v>23094</v>
      </c>
    </row>
    <row r="6" spans="1:4">
      <c r="A6" s="4" t="s">
        <v>67</v>
      </c>
      <c r="B6" s="5" t="n">
        <v>26336</v>
      </c>
      <c r="D6" s="5" t="n">
        <v>22692</v>
      </c>
    </row>
    <row r="7" spans="1:4">
      <c r="A7" s="4" t="s">
        <v>349</v>
      </c>
      <c r="B7" s="5" t="n">
        <v>28709</v>
      </c>
      <c r="D7" s="5" t="n">
        <v>24396</v>
      </c>
    </row>
    <row r="8" spans="1:4">
      <c r="A8" s="4" t="s">
        <v>69</v>
      </c>
      <c r="B8" s="5" t="n">
        <v>-2373</v>
      </c>
      <c r="D8" s="5" t="n">
        <v>-1704</v>
      </c>
    </row>
    <row r="9" spans="1:4">
      <c r="A9" s="4" t="s">
        <v>70</v>
      </c>
      <c r="B9" s="5" t="n">
        <v>1827</v>
      </c>
      <c r="D9" s="5" t="n">
        <v>79</v>
      </c>
    </row>
    <row r="10" spans="1:4">
      <c r="A10" s="4" t="s">
        <v>71</v>
      </c>
      <c r="B10" s="5" t="n">
        <v>-191</v>
      </c>
      <c r="D10" s="5" t="n">
        <v>-237</v>
      </c>
    </row>
    <row r="11" spans="1:4">
      <c r="A11" s="4" t="s">
        <v>72</v>
      </c>
      <c r="B11" s="6" t="n">
        <v>-4009</v>
      </c>
      <c r="D11" s="5" t="n">
        <v>-1546</v>
      </c>
    </row>
    <row r="12" spans="1:4">
      <c r="A12" s="4" t="s">
        <v>350</v>
      </c>
    </row>
    <row r="13" spans="1:4">
      <c r="A13" s="3" t="s">
        <v>348</v>
      </c>
    </row>
    <row r="14" spans="1:4">
      <c r="A14" s="4" t="s">
        <v>65</v>
      </c>
      <c r="C14" s="6" t="n">
        <v>44265</v>
      </c>
      <c r="D14" s="5" t="n">
        <v>45786</v>
      </c>
    </row>
    <row r="15" spans="1:4">
      <c r="A15" s="4" t="s">
        <v>66</v>
      </c>
      <c r="C15" s="5" t="n">
        <v>17929</v>
      </c>
      <c r="D15" s="5" t="n">
        <v>23094</v>
      </c>
    </row>
    <row r="16" spans="1:4">
      <c r="A16" s="4" t="s">
        <v>67</v>
      </c>
      <c r="C16" s="5" t="n">
        <v>26336</v>
      </c>
      <c r="D16" s="5" t="n">
        <v>22692</v>
      </c>
    </row>
    <row r="17" spans="1:4">
      <c r="A17" s="4" t="s">
        <v>349</v>
      </c>
      <c r="C17" s="5" t="n">
        <v>20380</v>
      </c>
      <c r="D17" s="5" t="n">
        <v>17542</v>
      </c>
    </row>
    <row r="18" spans="1:4">
      <c r="A18" s="4" t="s">
        <v>351</v>
      </c>
      <c r="D18" s="5" t="n">
        <v>-1516</v>
      </c>
    </row>
    <row r="19" spans="1:4">
      <c r="A19" s="4" t="s">
        <v>352</v>
      </c>
      <c r="C19" s="5" t="n">
        <v>5956</v>
      </c>
      <c r="D19" s="5" t="n">
        <v>6666</v>
      </c>
    </row>
    <row r="20" spans="1:4">
      <c r="A20" s="4" t="s">
        <v>353</v>
      </c>
      <c r="C20" s="5" t="n">
        <v>8329</v>
      </c>
      <c r="D20" s="5" t="n">
        <v>8370</v>
      </c>
    </row>
    <row r="21" spans="1:4">
      <c r="A21" s="4" t="s">
        <v>69</v>
      </c>
      <c r="C21" s="5" t="n">
        <v>-2373</v>
      </c>
      <c r="D21" s="5" t="n">
        <v>-1704</v>
      </c>
    </row>
    <row r="22" spans="1:4">
      <c r="A22" s="4" t="s">
        <v>70</v>
      </c>
      <c r="C22" s="5" t="n">
        <v>1827</v>
      </c>
      <c r="D22" s="5" t="n">
        <v>79</v>
      </c>
    </row>
    <row r="23" spans="1:4">
      <c r="A23" s="4" t="s">
        <v>71</v>
      </c>
      <c r="C23" s="5" t="n">
        <v>-191</v>
      </c>
      <c r="D23" s="5" t="n">
        <v>-237</v>
      </c>
    </row>
    <row r="24" spans="1:4">
      <c r="A24" s="4" t="s">
        <v>72</v>
      </c>
      <c r="C24" s="5" t="n">
        <v>-4009</v>
      </c>
      <c r="D24" s="5" t="n">
        <v>-1546</v>
      </c>
    </row>
    <row r="25" spans="1:4">
      <c r="A25" s="4" t="s">
        <v>354</v>
      </c>
    </row>
    <row r="26" spans="1:4">
      <c r="A26" s="3" t="s">
        <v>348</v>
      </c>
    </row>
    <row r="27" spans="1:4">
      <c r="A27" s="4" t="s">
        <v>65</v>
      </c>
      <c r="C27" s="5" t="n">
        <v>34190</v>
      </c>
      <c r="D27" s="5" t="n">
        <v>36532</v>
      </c>
    </row>
    <row r="28" spans="1:4">
      <c r="A28" s="4" t="s">
        <v>66</v>
      </c>
      <c r="C28" s="5" t="n">
        <v>14114</v>
      </c>
      <c r="D28" s="5" t="n">
        <v>17816</v>
      </c>
    </row>
    <row r="29" spans="1:4">
      <c r="A29" s="4" t="s">
        <v>67</v>
      </c>
      <c r="C29" s="5" t="n">
        <v>20076</v>
      </c>
      <c r="D29" s="5" t="n">
        <v>18716</v>
      </c>
    </row>
    <row r="30" spans="1:4">
      <c r="A30" s="4" t="s">
        <v>349</v>
      </c>
      <c r="C30" s="5" t="n">
        <v>15183</v>
      </c>
      <c r="D30" s="5" t="n">
        <v>13384</v>
      </c>
    </row>
    <row r="31" spans="1:4">
      <c r="A31" s="4" t="s">
        <v>351</v>
      </c>
      <c r="D31" s="5" t="n">
        <v>-192</v>
      </c>
    </row>
    <row r="32" spans="1:4">
      <c r="A32" s="4" t="s">
        <v>352</v>
      </c>
      <c r="C32" s="5" t="n">
        <v>4893</v>
      </c>
      <c r="D32" s="5" t="n">
        <v>5524</v>
      </c>
    </row>
    <row r="33" spans="1:4">
      <c r="A33" s="4" t="s">
        <v>355</v>
      </c>
    </row>
    <row r="34" spans="1:4">
      <c r="A34" s="3" t="s">
        <v>348</v>
      </c>
    </row>
    <row r="35" spans="1:4">
      <c r="A35" s="4" t="s">
        <v>65</v>
      </c>
      <c r="C35" s="5" t="n">
        <v>10075</v>
      </c>
      <c r="D35" s="5" t="n">
        <v>9254</v>
      </c>
    </row>
    <row r="36" spans="1:4">
      <c r="A36" s="4" t="s">
        <v>66</v>
      </c>
      <c r="C36" s="5" t="n">
        <v>3815</v>
      </c>
      <c r="D36" s="5" t="n">
        <v>5278</v>
      </c>
    </row>
    <row r="37" spans="1:4">
      <c r="A37" s="4" t="s">
        <v>67</v>
      </c>
      <c r="C37" s="5" t="n">
        <v>6260</v>
      </c>
      <c r="D37" s="5" t="n">
        <v>3976</v>
      </c>
    </row>
    <row r="38" spans="1:4">
      <c r="A38" s="4" t="s">
        <v>349</v>
      </c>
      <c r="C38" s="5" t="n">
        <v>5197</v>
      </c>
      <c r="D38" s="5" t="n">
        <v>4158</v>
      </c>
    </row>
    <row r="39" spans="1:4">
      <c r="A39" s="4" t="s">
        <v>351</v>
      </c>
      <c r="D39" s="5" t="n">
        <v>-1324</v>
      </c>
    </row>
    <row r="40" spans="1:4">
      <c r="A40" s="4" t="s">
        <v>352</v>
      </c>
      <c r="C40" s="6" t="n">
        <v>1063</v>
      </c>
      <c r="D40" s="6" t="n">
        <v>11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6</v>
      </c>
      <c r="B1" s="2" t="s">
        <v>2</v>
      </c>
      <c r="C1" s="2" t="s">
        <v>32</v>
      </c>
    </row>
    <row r="2" spans="1:3">
      <c r="A2" s="3" t="s">
        <v>123</v>
      </c>
    </row>
    <row r="3" spans="1:3">
      <c r="A3" s="4" t="s">
        <v>357</v>
      </c>
      <c r="B3" s="6" t="n">
        <v>810</v>
      </c>
      <c r="C3" s="6" t="n">
        <v>267</v>
      </c>
    </row>
    <row r="4" spans="1:3">
      <c r="A4" s="4" t="s">
        <v>358</v>
      </c>
      <c r="B4" s="5" t="n">
        <v>736</v>
      </c>
      <c r="C4" s="5" t="n">
        <v>1142</v>
      </c>
    </row>
    <row r="5" spans="1:3">
      <c r="A5" s="4" t="s">
        <v>359</v>
      </c>
      <c r="B5" s="6" t="n">
        <v>1667</v>
      </c>
      <c r="C5" s="6" t="n">
        <v>38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3"/>
    <col customWidth="1" max="5" min="5" width="14"/>
  </cols>
  <sheetData>
    <row r="1" spans="1:5">
      <c r="A1" s="1" t="s">
        <v>360</v>
      </c>
      <c r="B1" s="2" t="s">
        <v>1</v>
      </c>
    </row>
    <row r="2" spans="1:5">
      <c r="B2" s="2" t="s">
        <v>2</v>
      </c>
      <c r="C2" s="2" t="s">
        <v>32</v>
      </c>
      <c r="D2" s="2" t="s">
        <v>63</v>
      </c>
      <c r="E2" s="2" t="s">
        <v>361</v>
      </c>
    </row>
    <row r="3" spans="1:5">
      <c r="A3" s="3" t="s">
        <v>123</v>
      </c>
    </row>
    <row r="4" spans="1:5">
      <c r="A4" s="4" t="s">
        <v>34</v>
      </c>
      <c r="B4" s="6" t="n">
        <v>35491</v>
      </c>
      <c r="C4" s="6" t="n">
        <v>42074</v>
      </c>
      <c r="D4" s="6" t="n">
        <v>53868</v>
      </c>
      <c r="E4" s="6" t="n">
        <v>63484</v>
      </c>
    </row>
    <row r="5" spans="1:5">
      <c r="A5" s="4" t="s">
        <v>362</v>
      </c>
    </row>
    <row r="6" spans="1:5">
      <c r="A6" s="3" t="s">
        <v>123</v>
      </c>
    </row>
    <row r="7" spans="1:5">
      <c r="A7" s="4" t="s">
        <v>363</v>
      </c>
      <c r="B7" s="4" t="s">
        <v>364</v>
      </c>
    </row>
    <row r="8" spans="1:5">
      <c r="A8" s="4" t="s">
        <v>365</v>
      </c>
      <c r="B8" s="6" t="n">
        <v>6</v>
      </c>
    </row>
    <row r="9" spans="1:5">
      <c r="A9" s="4" t="s">
        <v>366</v>
      </c>
    </row>
    <row r="10" spans="1:5">
      <c r="A10" s="3" t="s">
        <v>123</v>
      </c>
    </row>
    <row r="11" spans="1:5">
      <c r="A11" s="4" t="s">
        <v>34</v>
      </c>
      <c r="B11" s="5" t="n">
        <v>35491</v>
      </c>
    </row>
    <row r="12" spans="1:5">
      <c r="A12" s="4" t="s">
        <v>367</v>
      </c>
      <c r="B12" s="6" t="n">
        <v>15000</v>
      </c>
    </row>
    <row r="13" spans="1:5">
      <c r="A13" s="4" t="s">
        <v>368</v>
      </c>
      <c r="B13"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10"/>
    <col customWidth="1" max="5" min="5" width="55"/>
    <col customWidth="1" max="6" min="6" width="52"/>
    <col customWidth="1" max="7" min="7" width="39"/>
    <col customWidth="1" max="8" min="8" width="11"/>
  </cols>
  <sheetData>
    <row r="1" spans="1:8">
      <c r="A1" s="1" t="s">
        <v>115</v>
      </c>
      <c r="B1" s="2" t="s">
        <v>116</v>
      </c>
      <c r="C1" s="2" t="s">
        <v>117</v>
      </c>
      <c r="D1" s="2" t="s">
        <v>58</v>
      </c>
      <c r="E1" s="2" t="s">
        <v>118</v>
      </c>
      <c r="F1" s="2" t="s">
        <v>119</v>
      </c>
      <c r="G1" s="2" t="s">
        <v>120</v>
      </c>
      <c r="H1" s="2" t="s">
        <v>121</v>
      </c>
    </row>
    <row r="2" spans="1:8">
      <c r="A2" s="4" t="s">
        <v>122</v>
      </c>
      <c r="B2" s="6" t="n">
        <v>111692</v>
      </c>
      <c r="C2" s="6" t="n">
        <v>2642</v>
      </c>
      <c r="D2" s="6" t="n">
        <v>-14721</v>
      </c>
      <c r="E2" s="6" t="n">
        <v>-167</v>
      </c>
      <c r="F2" s="6" t="n">
        <v>1922</v>
      </c>
      <c r="G2" s="6" t="n">
        <v>1755</v>
      </c>
      <c r="H2" s="6" t="n">
        <v>101368</v>
      </c>
    </row>
    <row r="3" spans="1:8">
      <c r="A3" s="3" t="s">
        <v>123</v>
      </c>
    </row>
    <row r="4" spans="1:8">
      <c r="A4" s="4" t="s">
        <v>74</v>
      </c>
      <c r="B4" s="4" t="s">
        <v>43</v>
      </c>
      <c r="C4" s="4" t="s">
        <v>43</v>
      </c>
      <c r="D4" s="5" t="n">
        <v>-1202</v>
      </c>
      <c r="E4" s="4" t="s">
        <v>43</v>
      </c>
      <c r="F4" s="4" t="s">
        <v>43</v>
      </c>
      <c r="G4" s="4" t="s">
        <v>43</v>
      </c>
      <c r="H4" s="5" t="n">
        <v>-1202</v>
      </c>
    </row>
    <row r="5" spans="1:8">
      <c r="A5" s="4" t="s">
        <v>124</v>
      </c>
      <c r="B5" s="4" t="s">
        <v>43</v>
      </c>
      <c r="C5" s="4" t="s">
        <v>43</v>
      </c>
      <c r="D5" s="4" t="s">
        <v>43</v>
      </c>
      <c r="E5" s="5" t="n">
        <v>839</v>
      </c>
      <c r="F5" s="5" t="n">
        <v>-321</v>
      </c>
      <c r="G5" s="5" t="n">
        <v>518</v>
      </c>
      <c r="H5" s="5" t="n">
        <v>518</v>
      </c>
    </row>
    <row r="6" spans="1:8">
      <c r="A6" s="4" t="s">
        <v>81</v>
      </c>
      <c r="B6" s="4" t="s">
        <v>43</v>
      </c>
      <c r="C6" s="4" t="s">
        <v>43</v>
      </c>
      <c r="D6" s="5" t="n">
        <v>-1202</v>
      </c>
      <c r="E6" s="5" t="n">
        <v>839</v>
      </c>
      <c r="F6" s="5" t="n">
        <v>-321</v>
      </c>
      <c r="G6" s="5" t="n">
        <v>518</v>
      </c>
      <c r="H6" s="5" t="n">
        <v>-684</v>
      </c>
    </row>
    <row r="7" spans="1:8">
      <c r="A7" s="4" t="s">
        <v>125</v>
      </c>
      <c r="B7" s="4" t="s">
        <v>43</v>
      </c>
      <c r="C7" s="4" t="s">
        <v>43</v>
      </c>
      <c r="D7" s="4" t="s">
        <v>43</v>
      </c>
      <c r="E7" s="4" t="s">
        <v>43</v>
      </c>
      <c r="F7" s="4" t="s">
        <v>43</v>
      </c>
      <c r="G7" s="4" t="s">
        <v>43</v>
      </c>
      <c r="H7" s="4" t="s">
        <v>43</v>
      </c>
    </row>
    <row r="8" spans="1:8">
      <c r="A8" s="4" t="s">
        <v>126</v>
      </c>
      <c r="B8" s="5" t="n">
        <v>257</v>
      </c>
      <c r="C8" s="5" t="n">
        <v>-593</v>
      </c>
      <c r="D8" s="5" t="n">
        <v>134</v>
      </c>
      <c r="E8" s="4" t="s">
        <v>43</v>
      </c>
      <c r="F8" s="4" t="s">
        <v>43</v>
      </c>
      <c r="G8" s="4" t="s">
        <v>43</v>
      </c>
      <c r="H8" s="5" t="n">
        <v>-202</v>
      </c>
    </row>
    <row r="9" spans="1:8">
      <c r="A9" s="4" t="s">
        <v>94</v>
      </c>
      <c r="B9" s="4" t="s">
        <v>43</v>
      </c>
      <c r="C9" s="5" t="n">
        <v>295</v>
      </c>
      <c r="D9" s="4" t="s">
        <v>43</v>
      </c>
      <c r="E9" s="4" t="s">
        <v>43</v>
      </c>
      <c r="F9" s="4" t="s">
        <v>43</v>
      </c>
      <c r="G9" s="4" t="s">
        <v>43</v>
      </c>
      <c r="H9" s="5" t="n">
        <v>295</v>
      </c>
    </row>
    <row r="10" spans="1:8">
      <c r="A10" s="4" t="s">
        <v>127</v>
      </c>
      <c r="B10" s="4" t="s">
        <v>43</v>
      </c>
      <c r="C10" s="5" t="n">
        <v>11</v>
      </c>
      <c r="D10" s="4" t="s">
        <v>43</v>
      </c>
      <c r="E10" s="4" t="s">
        <v>43</v>
      </c>
      <c r="F10" s="4" t="s">
        <v>43</v>
      </c>
      <c r="G10" s="4" t="s">
        <v>43</v>
      </c>
      <c r="H10" s="5" t="n">
        <v>11</v>
      </c>
    </row>
    <row r="11" spans="1:8">
      <c r="A11" s="4" t="s">
        <v>128</v>
      </c>
      <c r="B11" s="5" t="n">
        <v>111949</v>
      </c>
      <c r="C11" s="5" t="n">
        <v>2355</v>
      </c>
      <c r="D11" s="5" t="n">
        <v>-15789</v>
      </c>
      <c r="E11" s="5" t="n">
        <v>672</v>
      </c>
      <c r="F11" s="5" t="n">
        <v>1601</v>
      </c>
      <c r="G11" s="5" t="n">
        <v>2273</v>
      </c>
      <c r="H11" s="5" t="n">
        <v>100788</v>
      </c>
    </row>
    <row r="12" spans="1:8">
      <c r="A12" s="4" t="s">
        <v>129</v>
      </c>
      <c r="B12" s="5" t="n">
        <v>112519</v>
      </c>
      <c r="C12" s="5" t="n">
        <v>1400</v>
      </c>
      <c r="D12" s="5" t="n">
        <v>-47960</v>
      </c>
      <c r="E12" s="4" t="s">
        <v>43</v>
      </c>
      <c r="F12" s="5" t="n">
        <v>1497</v>
      </c>
      <c r="G12" s="5" t="n">
        <v>1497</v>
      </c>
      <c r="H12" s="5" t="n">
        <v>67456</v>
      </c>
    </row>
    <row r="13" spans="1:8">
      <c r="A13" s="3" t="s">
        <v>123</v>
      </c>
    </row>
    <row r="14" spans="1:8">
      <c r="A14" s="4" t="s">
        <v>74</v>
      </c>
      <c r="B14" s="4" t="s">
        <v>43</v>
      </c>
      <c r="C14" s="4" t="s">
        <v>43</v>
      </c>
      <c r="D14" s="5" t="n">
        <v>-4009</v>
      </c>
      <c r="E14" s="4" t="s">
        <v>43</v>
      </c>
      <c r="F14" s="4" t="s">
        <v>43</v>
      </c>
      <c r="G14" s="4" t="s">
        <v>43</v>
      </c>
      <c r="H14" s="5" t="n">
        <v>-4009</v>
      </c>
    </row>
    <row r="15" spans="1:8">
      <c r="A15" s="4" t="s">
        <v>124</v>
      </c>
      <c r="B15" s="4" t="s">
        <v>43</v>
      </c>
      <c r="C15" s="4" t="s">
        <v>43</v>
      </c>
      <c r="D15" s="4" t="s">
        <v>43</v>
      </c>
      <c r="E15" s="4" t="s">
        <v>43</v>
      </c>
      <c r="F15" s="5" t="n">
        <v>-256</v>
      </c>
      <c r="G15" s="5" t="n">
        <v>-256</v>
      </c>
      <c r="H15" s="5" t="n">
        <v>-256</v>
      </c>
    </row>
    <row r="16" spans="1:8">
      <c r="A16" s="4" t="s">
        <v>81</v>
      </c>
      <c r="B16" s="4" t="s">
        <v>43</v>
      </c>
      <c r="C16" s="4" t="s">
        <v>43</v>
      </c>
      <c r="D16" s="5" t="n">
        <v>-4009</v>
      </c>
      <c r="E16" s="4" t="s">
        <v>43</v>
      </c>
      <c r="F16" s="5" t="n">
        <v>-256</v>
      </c>
      <c r="G16" s="5" t="n">
        <v>-256</v>
      </c>
      <c r="H16" s="5" t="n">
        <v>-4265</v>
      </c>
    </row>
    <row r="17" spans="1:8">
      <c r="A17" s="4" t="s">
        <v>125</v>
      </c>
      <c r="B17" s="4" t="s">
        <v>43</v>
      </c>
      <c r="C17" s="4" t="s">
        <v>43</v>
      </c>
      <c r="D17" s="4" t="s">
        <v>43</v>
      </c>
      <c r="E17" s="4" t="s">
        <v>43</v>
      </c>
      <c r="F17" s="4" t="s">
        <v>43</v>
      </c>
      <c r="G17" s="4" t="s">
        <v>43</v>
      </c>
      <c r="H17" s="4" t="s">
        <v>43</v>
      </c>
    </row>
    <row r="18" spans="1:8">
      <c r="A18" s="4" t="s">
        <v>126</v>
      </c>
      <c r="B18" s="5" t="n">
        <v>221</v>
      </c>
      <c r="C18" s="5" t="n">
        <v>-439</v>
      </c>
      <c r="D18" s="5" t="n">
        <v>149</v>
      </c>
      <c r="E18" s="4" t="s">
        <v>43</v>
      </c>
      <c r="F18" s="4" t="s">
        <v>43</v>
      </c>
      <c r="G18" s="4" t="s">
        <v>43</v>
      </c>
      <c r="H18" s="5" t="n">
        <v>-69</v>
      </c>
    </row>
    <row r="19" spans="1:8">
      <c r="A19" s="4" t="s">
        <v>94</v>
      </c>
      <c r="B19" s="4" t="s">
        <v>43</v>
      </c>
      <c r="C19" s="5" t="n">
        <v>127</v>
      </c>
      <c r="D19" s="4" t="s">
        <v>43</v>
      </c>
      <c r="E19" s="4" t="s">
        <v>43</v>
      </c>
      <c r="F19" s="4" t="s">
        <v>43</v>
      </c>
      <c r="G19" s="4" t="s">
        <v>43</v>
      </c>
      <c r="H19" s="5" t="n">
        <v>127</v>
      </c>
    </row>
    <row r="20" spans="1:8">
      <c r="A20" s="4" t="s">
        <v>130</v>
      </c>
      <c r="B20" s="4" t="s">
        <v>43</v>
      </c>
      <c r="C20" s="4" t="s">
        <v>43</v>
      </c>
      <c r="D20" s="5" t="n">
        <v>1280</v>
      </c>
      <c r="E20" s="4" t="s">
        <v>43</v>
      </c>
      <c r="F20" s="4" t="s">
        <v>43</v>
      </c>
      <c r="G20" s="4" t="s">
        <v>43</v>
      </c>
      <c r="H20" s="5" t="n">
        <v>1280</v>
      </c>
    </row>
    <row r="21" spans="1:8">
      <c r="A21" s="4" t="s">
        <v>131</v>
      </c>
      <c r="B21" s="5" t="n">
        <v>112519</v>
      </c>
      <c r="C21" s="5" t="n">
        <v>1400</v>
      </c>
      <c r="D21" s="5" t="n">
        <v>-46680</v>
      </c>
      <c r="E21" s="4" t="s">
        <v>43</v>
      </c>
      <c r="F21" s="5" t="n">
        <v>1497</v>
      </c>
      <c r="G21" s="5" t="n">
        <v>1497</v>
      </c>
      <c r="H21" s="5" t="n">
        <v>68736</v>
      </c>
    </row>
    <row r="22" spans="1:8">
      <c r="A22" s="4" t="s">
        <v>132</v>
      </c>
      <c r="B22" s="6" t="n">
        <v>112740</v>
      </c>
      <c r="C22" s="6" t="n">
        <v>1088</v>
      </c>
      <c r="D22" s="6" t="n">
        <v>-50540</v>
      </c>
      <c r="E22" s="4" t="s">
        <v>43</v>
      </c>
      <c r="F22" s="6" t="n">
        <v>1241</v>
      </c>
      <c r="G22" s="6" t="n">
        <v>1241</v>
      </c>
      <c r="H22" s="6" t="n">
        <v>64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6:16:18Z</dcterms:created>
  <dcterms:modified xmlns:dcterms="http://purl.org/dc/terms/" xmlns:xsi="http://www.w3.org/2001/XMLSchema-instance" xsi:type="dcterms:W3CDTF">2019-06-18T16:16:18Z</dcterms:modified>
</cp:coreProperties>
</file>